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Supplemental Balance Sheet Info"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Equipment and Improvements" sheetId="15" state="visible" r:id="rId15"/>
    <sheet xmlns:r="http://schemas.openxmlformats.org/officeDocument/2006/relationships" name="Insurance Premium Financing Pay"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ATM Program" sheetId="19" state="visible" r:id="rId19"/>
    <sheet xmlns:r="http://schemas.openxmlformats.org/officeDocument/2006/relationships" name="Warrant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imple Retirement Account for 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upplemental Balance Sheet In_2" sheetId="29" state="visible" r:id="rId29"/>
    <sheet xmlns:r="http://schemas.openxmlformats.org/officeDocument/2006/relationships" name="Marketable Securities (Tables)" sheetId="30" state="visible" r:id="rId30"/>
    <sheet xmlns:r="http://schemas.openxmlformats.org/officeDocument/2006/relationships" name="Fair Value of Financial Instr_2" sheetId="31" state="visible" r:id="rId31"/>
    <sheet xmlns:r="http://schemas.openxmlformats.org/officeDocument/2006/relationships" name="Equipment and Improvements (Tab" sheetId="32" state="visible" r:id="rId32"/>
    <sheet xmlns:r="http://schemas.openxmlformats.org/officeDocument/2006/relationships" name="Insurance Premium Financing P_2"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Income Taxes (Table)"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Nature of Business - Additiona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pplemental Balance Sheet In_3" sheetId="42" state="visible" r:id="rId42"/>
    <sheet xmlns:r="http://schemas.openxmlformats.org/officeDocument/2006/relationships" name="Fair Value of Financial Instr_3" sheetId="43" state="visible" r:id="rId43"/>
    <sheet xmlns:r="http://schemas.openxmlformats.org/officeDocument/2006/relationships" name="Marketable Securities - Summary" sheetId="44" state="visible" r:id="rId44"/>
    <sheet xmlns:r="http://schemas.openxmlformats.org/officeDocument/2006/relationships" name="Marketable Securities (Addition" sheetId="45" state="visible" r:id="rId45"/>
    <sheet xmlns:r="http://schemas.openxmlformats.org/officeDocument/2006/relationships" name="Equipment and Improvements - Sc" sheetId="46" state="visible" r:id="rId46"/>
    <sheet xmlns:r="http://schemas.openxmlformats.org/officeDocument/2006/relationships" name="Equipment and Improvements (Add" sheetId="47" state="visible" r:id="rId47"/>
    <sheet xmlns:r="http://schemas.openxmlformats.org/officeDocument/2006/relationships" name="Insurance Premium Financing P_3" sheetId="48" state="visible" r:id="rId48"/>
    <sheet xmlns:r="http://schemas.openxmlformats.org/officeDocument/2006/relationships" name="Insurance Premium Financing P_4" sheetId="49" state="visible" r:id="rId49"/>
    <sheet xmlns:r="http://schemas.openxmlformats.org/officeDocument/2006/relationships" name="Stockholders' Equity - Addition"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ATM Program (Additional Informa" sheetId="55" state="visible" r:id="rId55"/>
    <sheet xmlns:r="http://schemas.openxmlformats.org/officeDocument/2006/relationships" name="Warrants - Additional Informati" sheetId="56" state="visible" r:id="rId56"/>
    <sheet xmlns:r="http://schemas.openxmlformats.org/officeDocument/2006/relationships" name="Net Loss Per Share - Summary of" sheetId="57" state="visible" r:id="rId57"/>
    <sheet xmlns:r="http://schemas.openxmlformats.org/officeDocument/2006/relationships" name="Net Loss Per Share - Summary _2"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Components of De"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imple Retirement Account for_2" sheetId="64" state="visible" r:id="rId64"/>
    <sheet xmlns:r="http://schemas.openxmlformats.org/officeDocument/2006/relationships" name="Segment Information - Schedule " sheetId="65" state="visible" r:id="rId65"/>
    <sheet xmlns:r="http://schemas.openxmlformats.org/officeDocument/2006/relationships" name="Subsequent Events - (Additional"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KT</t>
        </is>
      </c>
      <c r="C9" s="4" t="inlineStr">
        <is>
          <t xml:space="preserve"> </t>
        </is>
      </c>
      <c r="D9" s="4" t="inlineStr">
        <is>
          <t xml:space="preserve"> </t>
        </is>
      </c>
    </row>
    <row r="10">
      <c r="A10" s="4" t="inlineStr">
        <is>
          <t>Entity Registrant Name</t>
        </is>
      </c>
      <c r="B10" s="4" t="inlineStr">
        <is>
          <t>INHIBIKASE THERAPEUTICS, INC.</t>
        </is>
      </c>
      <c r="C10" s="4" t="inlineStr">
        <is>
          <t xml:space="preserve"> </t>
        </is>
      </c>
      <c r="D10" s="4" t="inlineStr">
        <is>
          <t xml:space="preserve"> </t>
        </is>
      </c>
    </row>
    <row r="11">
      <c r="A11" s="4" t="inlineStr">
        <is>
          <t>Entity Central Index Key</t>
        </is>
      </c>
      <c r="B11" s="4" t="inlineStr">
        <is>
          <t>000175014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74341540</v>
      </c>
      <c r="D22" s="4" t="inlineStr">
        <is>
          <t xml:space="preserve"> </t>
        </is>
      </c>
    </row>
    <row r="23">
      <c r="A23" s="4" t="inlineStr">
        <is>
          <t>Entity Public Float</t>
        </is>
      </c>
      <c r="B23" s="4" t="inlineStr">
        <is>
          <t xml:space="preserve"> </t>
        </is>
      </c>
      <c r="C23" s="4" t="inlineStr">
        <is>
          <t xml:space="preserve"> </t>
        </is>
      </c>
      <c r="D23" s="6" t="n">
        <v>7.7</v>
      </c>
    </row>
    <row r="24">
      <c r="A24" s="4" t="inlineStr">
        <is>
          <t>Entity Tax Identification Number</t>
        </is>
      </c>
      <c r="B24" s="4" t="inlineStr">
        <is>
          <t>26-3407249</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Document Transition Report</t>
        </is>
      </c>
      <c r="B27" s="4" t="inlineStr">
        <is>
          <t>false</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Documents Incorporated by Reference</t>
        </is>
      </c>
      <c r="B29" s="4" t="inlineStr">
        <is>
          <t>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are incorporated by reference into Part III of this Annual Report on Form 10-K.</t>
        </is>
      </c>
      <c r="C29" s="4" t="inlineStr">
        <is>
          <t xml:space="preserve"> </t>
        </is>
      </c>
      <c r="D29" s="4" t="inlineStr">
        <is>
          <t xml:space="preserve"> </t>
        </is>
      </c>
    </row>
    <row r="30">
      <c r="A30" s="4" t="inlineStr">
        <is>
          <t>Entity Address, Address Line One</t>
        </is>
      </c>
      <c r="B30" s="4" t="inlineStr">
        <is>
          <t>3350 Riverwood Parkway SE</t>
        </is>
      </c>
      <c r="C30" s="4" t="inlineStr">
        <is>
          <t xml:space="preserve"> </t>
        </is>
      </c>
      <c r="D30" s="4" t="inlineStr">
        <is>
          <t xml:space="preserve"> </t>
        </is>
      </c>
    </row>
    <row r="31">
      <c r="A31" s="4" t="inlineStr">
        <is>
          <t>Entity Address, Address Line Two</t>
        </is>
      </c>
      <c r="B31" s="4" t="inlineStr">
        <is>
          <t>Suite 1900</t>
        </is>
      </c>
      <c r="C31" s="4" t="inlineStr">
        <is>
          <t xml:space="preserve"> </t>
        </is>
      </c>
      <c r="D31" s="4" t="inlineStr">
        <is>
          <t xml:space="preserve"> </t>
        </is>
      </c>
    </row>
    <row r="32">
      <c r="A32" s="4" t="inlineStr">
        <is>
          <t>Entity Address, City or Town</t>
        </is>
      </c>
      <c r="B32" s="4" t="inlineStr">
        <is>
          <t>Atlanta</t>
        </is>
      </c>
      <c r="C32" s="4" t="inlineStr">
        <is>
          <t xml:space="preserve"> </t>
        </is>
      </c>
      <c r="D32" s="4" t="inlineStr">
        <is>
          <t xml:space="preserve"> </t>
        </is>
      </c>
    </row>
    <row r="33">
      <c r="A33" s="4" t="inlineStr">
        <is>
          <t>Entity Address, State or Province</t>
        </is>
      </c>
      <c r="B33" s="4" t="inlineStr">
        <is>
          <t>GA</t>
        </is>
      </c>
      <c r="C33" s="4" t="inlineStr">
        <is>
          <t xml:space="preserve"> </t>
        </is>
      </c>
      <c r="D33" s="4" t="inlineStr">
        <is>
          <t xml:space="preserve"> </t>
        </is>
      </c>
    </row>
    <row r="34">
      <c r="A34" s="4" t="inlineStr">
        <is>
          <t>Entity Address, Postal Zip Code</t>
        </is>
      </c>
      <c r="B34" s="4" t="inlineStr">
        <is>
          <t>30339</t>
        </is>
      </c>
      <c r="C34" s="4" t="inlineStr">
        <is>
          <t xml:space="preserve"> </t>
        </is>
      </c>
      <c r="D34" s="4" t="inlineStr">
        <is>
          <t xml:space="preserve"> </t>
        </is>
      </c>
    </row>
    <row r="35">
      <c r="A35" s="4" t="inlineStr">
        <is>
          <t>City Area Code</t>
        </is>
      </c>
      <c r="B35" s="4" t="inlineStr">
        <is>
          <t>678</t>
        </is>
      </c>
      <c r="C35" s="4" t="inlineStr">
        <is>
          <t xml:space="preserve"> </t>
        </is>
      </c>
      <c r="D35" s="4" t="inlineStr">
        <is>
          <t xml:space="preserve"> </t>
        </is>
      </c>
    </row>
    <row r="36">
      <c r="A36" s="4" t="inlineStr">
        <is>
          <t>Local Phone Number</t>
        </is>
      </c>
      <c r="B36" s="4" t="inlineStr">
        <is>
          <t>392-3419</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Title of 12(b) Security</t>
        </is>
      </c>
      <c r="B38" s="4" t="inlineStr">
        <is>
          <t>Common Stock, $0.001 par value</t>
        </is>
      </c>
      <c r="C38" s="4" t="inlineStr">
        <is>
          <t xml:space="preserve"> </t>
        </is>
      </c>
      <c r="D38" s="4" t="inlineStr">
        <is>
          <t xml:space="preserve"> </t>
        </is>
      </c>
    </row>
    <row r="39">
      <c r="A39" s="4" t="inlineStr">
        <is>
          <t>Entity File Number</t>
        </is>
      </c>
      <c r="B39" s="4" t="inlineStr">
        <is>
          <t>001-39676</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Firm ID</t>
        </is>
      </c>
      <c r="B41" s="4" t="inlineStr">
        <is>
          <t>596</t>
        </is>
      </c>
      <c r="C41" s="4" t="inlineStr">
        <is>
          <t xml:space="preserve"> </t>
        </is>
      </c>
      <c r="D41" s="4" t="inlineStr">
        <is>
          <t xml:space="preserve"> </t>
        </is>
      </c>
    </row>
    <row r="42">
      <c r="A42" s="4" t="inlineStr">
        <is>
          <t>Auditor Location</t>
        </is>
      </c>
      <c r="B42" s="4" t="inlineStr">
        <is>
          <t>Holmdel, New Jersey</t>
        </is>
      </c>
      <c r="C42" s="4" t="inlineStr">
        <is>
          <t xml:space="preserve"> </t>
        </is>
      </c>
      <c r="D42" s="4" t="inlineStr">
        <is>
          <t xml:space="preserve"> </t>
        </is>
      </c>
    </row>
    <row r="43">
      <c r="A43" s="4" t="inlineStr">
        <is>
          <t>Document Financial Statement Error Correction [Flag]</t>
        </is>
      </c>
      <c r="B43" s="4" t="inlineStr">
        <is>
          <t>true</t>
        </is>
      </c>
      <c r="C43" s="4" t="inlineStr">
        <is>
          <t xml:space="preserve"> </t>
        </is>
      </c>
      <c r="D43" s="4" t="inlineStr">
        <is>
          <t xml:space="preserve"> </t>
        </is>
      </c>
    </row>
    <row r="44">
      <c r="A44" s="4" t="inlineStr">
        <is>
          <t>Document Financial Statement Restatement Recovery Analysis [Flag]</t>
        </is>
      </c>
      <c r="B44" s="4" t="inlineStr">
        <is>
          <t>true</t>
        </is>
      </c>
      <c r="C44" s="4" t="inlineStr">
        <is>
          <t xml:space="preserve"> </t>
        </is>
      </c>
      <c r="D44" s="4" t="inlineStr">
        <is>
          <t xml:space="preserve"> </t>
        </is>
      </c>
    </row>
    <row r="45">
      <c r="A45" s="4" t="inlineStr">
        <is>
          <t>Auditor Opinion</t>
        </is>
      </c>
      <c r="B45" s="4" t="inlineStr">
        <is>
          <t xml:space="preserve">We have audited the accompanying consolidated balance sheets of Inhibikase Therapeutics, Inc. and Subsidiary (the “Company”) as of December 31, 2024 and 2023, and the related consolidated statements of operations and comprehensive loss, stockholders’ equity,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and the results of its operations and its cash flows for each of the years then ended, in conformity with accounting principles generally accepted in the United States of America. </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Inhibikase Therapeutics, Inc. is a clinical-stage pharmaceutical company developing protein kinase inhibitor therapeutics to modify the course of cardiopulmonary and neurodegenerative diseases and other diseases that arise from aberrant signaling through the Abelson Tyrosine Kinases. The Company’s pipeline includes IkT-001, a prodrug of the anticancer agent imatinib, for the treatment of Pulmonary Arterial Hypertension. IkT-001 has completed bioequivalence dose calibration studies in preparation for a future late-stage trial in Pulmonary Arterial Hypertension (PAH). Liquidity As of December 31, 2024, the Company had cash, cash equivalents and marketable securities of $ 97,543,528 . The Company has incurred recurring losses and at December 31, 2024, had an accumulated deficit of $ 94,420,611 . To date, the Company has funded its operations primarily through public offerings of its common stock, private placements of its common stock and ATM sales. In December 2020, June 2021, January 2023, May 2024 and October 2024, the Company raised approximately $ 14.6 million, $ 41.1 million, $ 8.5 million, $ 3.2 million and $ 99.6 million, respectively, in net proceeds from its 2020 IPO, its June 2021 Offering, its January 2023 Offering, its May 2024 Offering and its October 2024 Offering, respectively and $ 0.5 million in ATM proceeds in 2024.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general and administrative expenses related to its product candidate programs and negative cash flows from operations. The Company anticipates costs and expenses to increase in the future as the Company continues to develop its product candidates. The Company may seek to fund its operations, particularly with respect to its pulmonary arterial hypertension programs, through additional public equity, private equity, or debt financings, as well as other sources. However, the Company may be unable to raise additional working capital, or if it is able to raise additional capital, it may be unable to do so on commercially favorable terms. In addition, potential proceeds under the Series A-1 Warrants or the Series B-1 Warrants may not be available to the Company in a timely fashion, or at all. The Company’s failure to raise capital or enter into such other arrangements if and when needed would have a negative impact on the Company’s business, results of operations and financial condition and the Company’s ability to continue to develop its product candidates. The October 2024 Offering has mitigated the Company's substantial doubt to continue as a going concern. The Company estimates that its cash and cash equivalents and marketable securities at December 31, 2024 is sufficient to fund its normal operations for at least the next twelve months from the date of issuance of these consolidated financial statements.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for the years ended December 31, 2024 and 2023, have been prepared in accordance with the rules and regulations of the Securities and Exchange Commission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ich are necessary for a fair statement of the Company’s financial position and results of its operations, as of and for the periods presented. Any reference in these notes to applicable guidance is meant to refer to the authoritative U.S. GAAP as found in the Accounting Standards Codification (“ASC”) and Accounting Standards Updates (“ASU”) of the Financial Accounting Standards Board (“FASB”). On June 30, 2023, we effected a reverse stock split at the ratio of 1 post-split share for every 6 pre-split shares . All common stock, options, warrant amounts, per share information and references have been retroactively adjusted for all figures presented to reflect this split unless specifically stated otherwise. Consolidation The accompanying consolidated financial statements include the Company and its wholly owned subsidiary, IKT Securities Corporation. The Company has eliminated all inter-company transactions for the years presented. Use of Estimates The preparation of the Company’s consolidated financial statements in conformity with U.S. GAAP requires management to make estimates and assumptions that affect the amounts reported in the consolidated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and cash equivalents and marketable securities. No grant revenue was recognized for the year ended December 31, 2024. For the year ended December 31, 2023, the Company derived 100 % of its total revenue from a single source, the United States Government, in the form of federal research grants. 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s operations and manages its business as one operating and reporting segment, which is the business of developing protein kinase inhibitor therapeutics (See Note 16). Cash and cash equivalents The Company considers all highly liquid investments that are readily convertible to known amounts of cash with original maturities of three months or less at date of purchase to be cash equivalents. The Company had cash and cash equivalents of $ 56.5 million and $ 9.2 million at December 31, 2024 and 2023, respectively.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provision for credit losses, and the Company did no t have any expected credit losses as of December 31, 2024 and 2023. The balance of accounts receivable as of December 31, 2022 was $ 39,881 . 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consolidated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operations and comprehensive loss over the lease term. 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comic Life
Leasehold property improvements, right-of-use assets Lesser of lease term or useful life
Furniture and office equipment 5 years
IT equipment 3 years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 Marketable Securities The Company's marketable securities consist of U.S. Treasury securities with maturities of less than one year which are classified as available-for-sale and included in current assets on the consolidated balance sheets. Available-for-sale debt securities are carried at fair value with unrealized gains and losses reported as a component of stockholders’ equity in accumulated other comprehensive income (loss). Realized gains and losses, if any, are included in other income, net in the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During the years ended December 31, 2024 and 2023 the company incurred expenses of approximately $ 307 thousand and $ 76 thousand, respectively with a related party vendor included in research and development expenses. As of December 31, 2024 and 2023, the Company had a payable balance with a related party vendor of approximately $ 0 and $ 14 thousand, respectively, included in accounts payable. Stock-Based Compensation The Company has a stock-based compensation plan which is more fully described in Note 9.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stock-based compensation arrangements based upon the fair value of the consideration received or the equity instruments issued, whichever is more reliably measurable. Stock-based compensation costs for non-employee awards are recognized as services are provided, which is generally the vesting period. The Company uses a Monte Carlo simulation to determine the fair value of complex option structures. For all non-complex option structures,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Net Loss Per Share Basic net loss per share is calculated by dividing net loss applicable to common stockholders by the weighted-average number of shares outstanding during the period which includes Pre-Funded Warrants and shares held in abeyance from date of issuance,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 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new guidance is effective for fiscal years beginning after December 15, 2023, and interim periods within fiscal years beginning after December 15, 2024, and early adoption is permitted. The Company adopted this standard as of January 1, 2024 and concluded it did not have a material impact on the Company's consolidated financial statements. On December 14, 2023, the FASB issued ASU 2023-09, Improvements to Income Tax Disclosures ,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3. Supplemental Balance Sheet Information Accrued expenses and other current liabilities consist of the following:
December 31, December 31,
Accrued consulting $ 202,379 $ 49,395
Accrued compensation 999,303 635,451
Accrued research and development 1,397,348 1,472,292
Accrued other 81,000 102,817
Total accrued expenses and other current liabilities $ 2,680,030 $ 2,259,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 summarizes cash equivalents and marketable securities measured at their fair value on a recurring basis as of:
Fair Value Measurements as of December 31, 2024:
Level 1 Level 2 Level 3 Total
Cash equivalents:
Money market funds $ 11,238,598 $ — $ — $ 11,238,598
Total $ 11,238,598 $ — $ — $ 11,238,598
Marketable securities, available-for-sale:
U.S. Treasury obligations $ 41,052,949 $ — $ — $ 41,052,949
Total $ 41,052,949 $ — $ — $ 41,052,949
Fair Value Measurements as of December 31, 2023:
Level 1 Level 2 Level 3 Total
Cash equivalents:
Money market funds $ 8,039,024 $ — $ — $ 8,039,024
Total $ 8,039,024 $ — $ — $ 8,039,024
Marketable securities, available-for-sale:
U.S. Treasury obligations $ 4,086,873 $ — $ — $ 4,086,873
Total $ 4,086,873 $ — $ — $ 4,086,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5. Marketable Securities Marketable securities consisted of the following:
December 31, 2024 Amortized Cost Unrealized Gain Unrealized Loss Fair Value
Marketable securities, available-for-sale:
U.S. Treasury obligations $ 41,090,197 $ — $ ( 37,248 ) $ 41,052,949
Total $ 41,090,197 $ — $ ( 37,248 ) $ 41,052,949
December 31, 2023 Amortized Cost Unrealized Gain Unrealized Loss Fair Value
Marketable securities, available-for-sale:
U.S. Treasury obligations $ 4,085,996 $ 877 $ — $ 4,086,873
Total $ 4,085,996 $ 877 $ — $ 4,086,873 As of December 31, 2024, the Comp any held seven U.S. Treasury debt securities that were in an unrealized loss position totaling $ 37,248 . As of December 31, 2023, the Comp any held three U.S. Treasury debt securities that were in an unrealized gain position totaling $ 877 . All U.S. treasury obligations were due to mature in less than one year for the years ended December 31, 2024 and 2023, respectively. The Company received pr oceeds of $ 23.5 million from maturities of marketable securities for the year ended December 31, 2024. The Company received proceeds of $ 41.1 million from maturities of marketable securities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12 Months Ended</t>
        </is>
      </c>
    </row>
    <row r="2">
      <c r="B2" s="2" t="inlineStr">
        <is>
          <t>Dec. 31, 2024</t>
        </is>
      </c>
    </row>
    <row r="3">
      <c r="A3" s="3" t="inlineStr">
        <is>
          <t>Property, Plant and Equipment [Abstract]</t>
        </is>
      </c>
      <c r="B3" s="4" t="inlineStr">
        <is>
          <t xml:space="preserve"> </t>
        </is>
      </c>
    </row>
    <row r="4">
      <c r="A4" s="4" t="inlineStr">
        <is>
          <t>Equipment and Improvements</t>
        </is>
      </c>
      <c r="B4" s="4" t="inlineStr">
        <is>
          <t xml:space="preserve">6. Equipment and Improvements
Equipment and Improvements, net
Year ended December 31,
2024 2023
Furniture and office equipment $ 86,930 $ 86,930
IT equipment 16,895 16,895
103,825 103,825
Less: Accumulated depreciation 56,725 30,453
Total $ 47,100 $ 73,372 Depreciation expense for the year ended December 31, 2024 was $ 26,272 . Depreciation expense for the year ended December 31, 2023 was $ 177,39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Premium Financing Payable</t>
        </is>
      </c>
      <c r="B1" s="2" t="inlineStr">
        <is>
          <t>12 Months Ended</t>
        </is>
      </c>
    </row>
    <row r="2">
      <c r="B2" s="2" t="inlineStr">
        <is>
          <t>Dec. 31, 2024</t>
        </is>
      </c>
    </row>
    <row r="3">
      <c r="A3" s="3" t="inlineStr">
        <is>
          <t>Debt Disclosure [Abstract]</t>
        </is>
      </c>
      <c r="B3" s="4" t="inlineStr">
        <is>
          <t xml:space="preserve"> </t>
        </is>
      </c>
    </row>
    <row r="4">
      <c r="A4" s="4" t="inlineStr">
        <is>
          <t>Insurance Premium Financing Payable</t>
        </is>
      </c>
      <c r="B4" s="4" t="inlineStr">
        <is>
          <t>7. Insurance Premium Financing Payable
Year ended December 31,
2024 2023
AON $ — $ 381,784
Total insurance premium financing payable $ — $ 381,784 Insurance premium financing Payable to AON In December 2023, the Company entered into an insurance premium financing and security agreement with AON Premium Finance, LLC (“AON”). Under the agreement, the Company financed $ 381,784 of certain premiums at an 8.59 % annual interest rate. As of December 31, 2024 and December 31, 2023, the outstanding principal of the loan was $ 0 and $ 381,784 , respectively, and is included on the balance sheet in Insurance premium financing payable. The final payment was paid in Nov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8.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December 31, 2024, a tot al 15,106,412 sha res of common stock were reserved for issuance upon the exercise of outstanding stock options and warrants under the 2020 Equity Incentive Plan and the 2011 Equity Incentive Plan. Share Issuances On October 21, 2024, the Company announced the closing of a private placement of approximately $ 110 million from the issuance and sale of shares of the Company's common stock and accompanying warrants with potential aggregate financing of up to approximately $ 275 million upon the full cash exercise of the warrants issued in the private placement, before deducting placement agent fees and offering expenses (“October 2024 Offering”). The October 2024 Offering consisted of (i) 58,310,000 shares of common stock sold at $ 1.37 per share, or, in lieu thereof, pre-funded warrants (“Pre-Funded Warrants”) to purchase up to 21,985,000 shares of common stock with an exercise price of $ 0.001 , (ii) Series A-1 Warrants to purchase an aggregate of 40,139,474 shares of common stock with an exercise price of $ 1.37 , or in lieu thereof, Pre-Funded Warrants to purchase the same number of shares of common stock (“Series A-1 Warrants”), and (iii) Series B-1 Warrants to purchase an aggregate of 73,813,529 shares of common stock with an exercise price of $ 1.37 , or in lieu thereof, Pre-Funded Warrants to purchase the same number of shares of common stock (“Series B-1 Warrants”). The Pre-Funded Warrants and Pre-Funded Warrants underlying the Series A-1 Warrants and Series B-1 Warrants are exercisable at any time after their original issuance and will not expire. The Series A-1 Warrants and the Series B-1 Warrants will become exercisable at the earlier of (a) the 75th calendar day following the initial filing of the resale registration statement covering the resale of the shares of common stock issuable upon the exercise of the Series A-1 Warrants and Series B-1 Warrants, if the SEC notifies the Company that it will review such resale registration statement and (b) the 5th business day after the date the Company is notified by the SEC that such resale registration statement will not be subject to further review. Each Series A-1 Warrant will be exercisable for one share of common stock and will expire at 5:00 p.m. (New York City time) on the 30th day following the later of (a) the Company’s public announcement of the Phase 2b 12 week safety readout for IKT-001 for PAH and (b) the Company both obtaining stockholder approval for and filing an amendment to its charter to increase the number of authorized shares of common stock to a number of shares of common stock sufficient to allow for the full exercise of the warrants (“Charter Amendment”). Each Series B-1 Warrant will be exercisable for one share of common stock, will become exercisable by an investor once all of such investor’s Series A-1 Warrants have been exercised and will expire at 5:00 p.m. (New York City time) on the 30th day following the later of (a) the Company’s public announcement of its Phase 2b efficacy readout for IKT-001 with respect to PAH and (b) the Company both obtaining stockholder approval for and filing the Charter Amendment. The Series A-1 Warrants have an exercise price of $ 1.37 per share and the Series B-1 Warrants have an exercise price of $ 1.49 per share. The Company intends to use the net proceeds from the private placement to finance the initiation of a Phase 2b trial in PAH and for general corporate purposes. As of December 31, 2024, the Company had 19,815,131 pre-funded warrants outstanding. On May 20, 2024, the Company entered into a securities purchase agreement with a single institutional investor in connection with a registered direct offering and concurrent private placement with the same institutional investor (collectively the "May 2024 Offering”). The May 2024 Offering consisted of (i) 714,527 shares of the Company's common stock sold at $ 1.68 per share, (ii) Pre-Funded Common Warrants to purchase up to 957,925 shares of common stock with an exercise price of $ 0.0001 which are immediately exercisable after the issuance until exercised in full, (iii) Series A Common Warrants to purchase 1,672,452 shares of common stock with an exercise price of $ 1.68 per share which expire on the one-year anniversary from the date of stockholder approval, and (iv) Series B Common Warrants to purchase 1,672,452 shares of common stock with an exercise price of $ 1.68 per share which expire on the five-year anniversary from the date of stockholder approval. All of the warrants in the May 2024 Offering were issued to a single investor. During the third quarter 2024, the investor exercised 247,925 Pre-Funded Common Warrants and exercised the remaining 710,000 Pre-Funded Common Warrants as of the date of this report. The Company received net proceeds from the May 2024 Offering of approximately $ 2.2 million. On May 20, 2024, the Company also entered into a warrant inducement agreement with the same investor to exercise certain outstanding warrants that the Company issued in January 2023 (“January 2023 Existing Warrants”). Pursuant to the warrant inducement agreement, the investor agreed to exercise outstanding warrants to purchase an aggregate of 708,500 shares of the Company's common stock at an amended exercise price of $ 1.68 per share. These shares are held in abeyance and not considered outstanding. The shares held in abeyance will be held in abeyance until notice from the investor that the balance, or portion thereof, may be issued in compliance with a beneficial ownership limitation provision in the warrants. The Company also agreed to reduce the exercise price of the remaining unexercised portion of such warrants to purchase 1,229,484 shares of common stock to $ 1.68 per share and to issue the investor Series C Common Warrants to purchase 708,500 shares of the Company's common stock and Series D Common Warrants to purchase 708,500 shares of the Company's common stock (“January 2023 New Warrants”). Each will have an exercise price of $ 1.68 per share and will be exercisable beginning on the effective date of stockholder approval. The Series C Common Warrants will expire on the one-year anniversary from the date of stockholder approval and the Series D Common Warrants will expire on the five-year anniversary from the date of stockholder approval. The shares held in abeyance were all issued to the investor in 2024. The repricing of the January 2023 Existing Warrants and issuance of the Series C Common Warrants and the Series D Common Warrants is considered a modification of the January 2023 Existing Warrants under the guidance of ASU 2021-04. The modification is consistent with the "Equity Issuance" classification under that guidance as the reason for the modification was to induce the holder to cash exercise their warrants, resulting in the imminent exercise of the January 2023 Existing Warrants, which raised equity capital and generated net proceeds for the Company of approximately $ 1.0 million. The total fair value of the consideration of the modification includes the incremental fair value of the January 2023 Existing Warrants (determined by comparing the fair values immediately prior to and immediately after the modification) and the initial fair value of the January 2023 New Warrants. The fair values were calculated using the Black-Scholes model and the Company determined that the total fair value of the consideration related to the modification of the January 2023 Existing Warrants, including the initial fair value of the January 2023 New Warrants was $ 1.8 million. On January 25, 2023, the Company entered into a securities purchase agreement in connection with a registered direct offering and concurrent private placement with an institutional investor. The Company also entered into a securities purchase agreement and a registration rights agreement in connection with a concurrent private placement with the same institutional investor (collectively the "January 2023 Offering”) . The January 2023 Offering consisted of (i) 466,799 shares of Common Stock sold at $ 5.16 per share, (ii) Common Warrants to purchase up to 1,937,985 shares of Common Stock with an exercise price of $ 5.16 , and (iii) Pre-Funded Warrants to purchase up to 1,471,187 shares of Common Stock with an exercise price of $ 0.06 , all issued to Armistice Capital Master Fund Ltd (“ Armistice”) . The warrants will expire on January 27, 2028. As part of the January 2023 Offering, the Company further issued warrants to H.C. Wainwright &amp; Co., LLC (“Placement Agent Warrants”) to purchase up to 67,830 shares of Common Stock with an exercise price of $ 6.45 and an expiration date of January 25, 2028. As of December 31, 2023 the institutional investor has exercised all 1,471,187 Pre-Funded Warrants. The Company received net proceeds from the January 2023 Offering of approximately $ 8.5 million. Effective January 25, 2023, the Company terminated the Equity Distribution Agreement with Piper Sandler &amp; Co. by providing a notice of termination in accordance with the terms of the Equity Distribution Agreement (see Note 10). In September 2023 and December 2023, the Company issued 12,000 shares respectively of its stock in exchange for digital media consulting services. The fair value of the stock was $ 17,280 and $ 14,280 respectively based upon the closing price of the shares on the date of the transaction. Issuance costs were not material. No additional rights or options were granted to this accredited investor in connection with this issuance. This issuance is exempt from registration pursuant to Section 4(a)(2) of the Securities Act as transactions by an issuer not involving any public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2020 Equity Incentive Plan On July 21, 2020, the Company’s board of directors and its stockholders approved the 2020 Equity Incentive Plan (“2020 Plan”). The 2020 Plan became effective immediately prior to the closing of the Company’s December 2020 IPO. The 2020 Plan provides for the granting of incentive stock options, nonqualified stock options, stock appreciation rights, restricted stock or restricted stock units to any of its employees, directors, consultants and other service providers or those of its affiliates. The board of directors has initially designated the compensation committee to administer the 2020 Plan. The compensation committee has broad authority to administer the plan and to determine the vesting conditions for awards. Neither the compensation committee nor the board of directors are authorized to reprice outstanding options or stock appreciation rights without shareholder consent. In addition, any amendments to increase the total number of shares reserved for issuance under the 2020 Plan or modification of the classes of participants eligible to awards requires ratification by the stockholders. On June 7, 2024, the stockholders of Registrant approved an amendment to the 2020 Plan, pursuant to which the number of shares of Common Stock reserved and available for issuance under the 2020 Plan increased by 2,500,000 shares. On January 3, 2025, the stockholders of the Company approved an amendment to the 2020 Plan, pursuant to which the number of shares of Common Stock reserved and available for issuance under the 2020 Plan increased by 27,453,993 shares. Subject to certain adjustments, the maximum number of shares of common stock that may be issued under the 2020 Plan after the stockholder's approval on January 3, 2025 in connection with awards is limited to 31,417,517 shares. Following the effectiveness of the 2020 Plan, the Company ceased making grants under the 2011 Plan. However, the 2011 Plan continues to govern the terms and conditions of the outstanding awards granted under the 2011 Plan. Shares of common stock subject to awards granted under the 2011 Plan that cease to be subject to such awards by forfeiture or otherwise after the effective date of the 2020 Plan will become available for issuance under the 2020 Plan. 2011 Equity Incentive Plan Prior to the closing of its IPO, the Company maintained the 2011 Plan, pursuant to which the Company made grants of non-qualified stock options to eligible employees and other service providers. Stock Options On October 9, 2024, the Company modified only the exercise price on all outstanding previously issued stock options. A total of 31 grantees were affected resulting in approximately $ 0.2 million of total incremental fair value expense recognized. The Company determined that the modification of the stock options, both vested and unvested, was a probable to probable (Type 1) modification. The Company recognized the grant date fair value and any incremental fair value on the modification date. For all options previously vested, all prior expense had been recognized and only the incremental fair value will be recognized. For the options not fully vested, any remaining grant date fair value plus the incremental fair value will be recognized ratably over the remaining vesting term. The following is a summary of option activity under the 2011 Plan and the 2020 Plan:
Number of Weighted- Weighted-
Outstanding at December 31, 2022 732,395 $ 13.14 6.20
Granted 111,668 3.03 —
Exercised — — —
Forfeited ( 4,540 ) 10.74 —
Cancelled — — —
Outstanding at December 31, 2023 839,523 11.90 5.30
Granted 17,219,692 1.42
Exercised — — —
Forfeited ( 1,140,595 ) 9.11 —
Cancelled ( 14,570 ) 12.15 —
Outstanding at December 31, 2024 16,904,050 1.41 9.48
Exercisable at December 31, 2024 7,962,036 1.26 9.31 As of December 31, 2024, the intrinsic value of options outstanding was $ 31.1 mil lion and $ 15.8 million of the intrinsic value of options was exercisable. Intrinsic value is calculated based on the aggregate difference between the closing price of the Company’s common stock on the last trading day of 2024 and the exercise price of each in the money stock option award. We adjust for actual forfeitures as they occur. During the year ended December 31, 2024, certain performance conditions were met. There were no options to purchase stock that vested upon the achievement of performance conditions at December 31, 2023. The weighted-average fair values of options granted in the years ended December 31, 2024 and 2023 we re $ 0.62 an d $ 3.03 , per share, respectively, and were calculated using the following estimated assumptions:
Year ended December 31,
2024 2023
Weighted-average risk-free interest rate 4.11 % 4.27 %
Expected dividend yield 0.00 % 0.00 %
Expected volatility 98.77 % 98.45 %
Expected terms 9.50 years 4.38 years The total fair values of stock options that vested during the years ended December 31, 2024 and 2023 were $ 7,863,021 an d $ 608,539 , respectively. As of December 31, 2024, there was $ 2,763,814 of total unrecognized compensation cost related to non-vested stock options granted under the 2011 Plan and the 2020 Plan. The Company expects to recognize that cost over a remaining weighted-average period of 1.57 years as of December 31, 2024. Restricted Stock Units During the years ended December 31, 2024 and 2023, there were no restricted stock units issued or outstanding. Stock-Based Compensation Expense The following table summarizes the stock-based compensation expense for stock options granted to employees and non-employees:
Year ended December 31,
2024 2023
Research and development $ 4,692,169 $ 160,080
Selling, general and administrative 3,448,448 340,068
Total stock-based compensation expense $ 8,140,617 $ 500,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TM Program</t>
        </is>
      </c>
      <c r="B4" s="4" t="inlineStr">
        <is>
          <t>10. ATM Program On May 16, 2022, the Company entered into an Equity Distribution Agreement (“Piper Agreement”) with Piper Sandler &amp; Co. as sales agent (“Agent”), pursuant to which the Company may, from time to time, issue and sell shares of its common stock, at an aggregate offering price of up to $ 9.8 million (“Shares”) through the Agent. Under the terms of the Agreement, the Agent may sell the Shares at market prices by any method that is deemed to be an “ATM”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 of the aggregate gross proceeds from the Shares sold. The Agreement contains customary representations and warranties, and the Company is required to deliver customary closing documents and certificates in connection with sales of the Shares. Effective January 25, 2023, the Company terminated the Piper Agreement by providing a notice of termination to the Agent in accordance with the terms of the Equity Distribution Agreement. No shares were sold under the Piper Agreement prior to termination. On February 1, 2024, the Company entered into an At the Market Offering Agreement (“ATM”) with H.C. Wainwright &amp; Co., LLC, as sales agent (“Agent”), pursuant to which the Company may, from time to time, issue and sell shares of its common stock, in an aggregate offering price of up to $ 5,659,255 , through or to the Agent. Under the terms of the ATM Agreement with the Agent (“ATM Agreement”), the Agent may sell the shares of the Company’s common stock at market prices by any method that is deemed to be an “at the market offering” as defined in Rule 415 under the Securities Act of 1933, as amended. 315,338 shares of the Company’s common stock were sold pursuant to the ATM Agreement for an aggregate gross sales price of $ 849,187 . On May 20, 2024, the Company filed with the Securities and Exchange Commission a prospectus supplement to reduce the maximum aggregate gross sales price of its common stock that may be offered, issued and sold under the ATM Agreement from and after May 20, 2024 to $ 50,000 , not including the shares of the Company’s common stock previously sold. No sales of the Company’s common stock pursuant to the ATM Agreement have occurred since this date. On December 2, 2024, the Company provided to the Agent a notice of termination of the ATM Agreement, with such termination to be effective December 11, 2024 in accordance with the terms of the ATM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6490579</v>
      </c>
      <c r="C3" s="7" t="n">
        <v>9165179</v>
      </c>
    </row>
    <row r="4">
      <c r="A4" s="4" t="inlineStr">
        <is>
          <t>Marketable securities</t>
        </is>
      </c>
      <c r="B4" s="5" t="n">
        <v>41052949</v>
      </c>
      <c r="C4" s="5" t="n">
        <v>4086873</v>
      </c>
    </row>
    <row r="5">
      <c r="A5" s="4" t="inlineStr">
        <is>
          <t>Prepaid research and development</t>
        </is>
      </c>
      <c r="B5" s="5" t="n">
        <v>81308</v>
      </c>
      <c r="C5" s="5" t="n">
        <v>219817</v>
      </c>
    </row>
    <row r="6">
      <c r="A6" s="4" t="inlineStr">
        <is>
          <t>Prepaid expenses and other current assets</t>
        </is>
      </c>
      <c r="B6" s="5" t="n">
        <v>826473</v>
      </c>
      <c r="C6" s="5" t="n">
        <v>739179</v>
      </c>
    </row>
    <row r="7">
      <c r="A7" s="4" t="inlineStr">
        <is>
          <t>Total current assets</t>
        </is>
      </c>
      <c r="B7" s="5" t="n">
        <v>98451309</v>
      </c>
      <c r="C7" s="5" t="n">
        <v>14211048</v>
      </c>
    </row>
    <row r="8">
      <c r="A8" s="4" t="inlineStr">
        <is>
          <t>Equipment and improvements, net</t>
        </is>
      </c>
      <c r="B8" s="5" t="n">
        <v>47100</v>
      </c>
      <c r="C8" s="5" t="n">
        <v>73372</v>
      </c>
    </row>
    <row r="9">
      <c r="A9" s="4" t="inlineStr">
        <is>
          <t>Right-of-use asset</t>
        </is>
      </c>
      <c r="B9" s="5" t="n">
        <v>101437</v>
      </c>
      <c r="C9" s="5" t="n">
        <v>222227</v>
      </c>
    </row>
    <row r="10">
      <c r="A10" s="4" t="inlineStr">
        <is>
          <t>Total assets</t>
        </is>
      </c>
      <c r="B10" s="5" t="n">
        <v>98599846</v>
      </c>
      <c r="C10" s="5" t="n">
        <v>14506647</v>
      </c>
    </row>
    <row r="11">
      <c r="A11" s="3" t="inlineStr">
        <is>
          <t>Current liabilities:</t>
        </is>
      </c>
      <c r="B11" s="4" t="inlineStr">
        <is>
          <t xml:space="preserve"> </t>
        </is>
      </c>
      <c r="C11" s="4" t="inlineStr">
        <is>
          <t xml:space="preserve"> </t>
        </is>
      </c>
    </row>
    <row r="12">
      <c r="A12" s="4" t="inlineStr">
        <is>
          <t>Accounts payable</t>
        </is>
      </c>
      <c r="B12" s="5" t="n">
        <v>943019</v>
      </c>
      <c r="C12" s="5" t="n">
        <v>646767</v>
      </c>
    </row>
    <row r="13">
      <c r="A13" s="4" t="inlineStr">
        <is>
          <t>Lease obligation, current</t>
        </is>
      </c>
      <c r="B13" s="5" t="n">
        <v>110517</v>
      </c>
      <c r="C13" s="5" t="n">
        <v>150095</v>
      </c>
    </row>
    <row r="14">
      <c r="A14" s="4" t="inlineStr">
        <is>
          <t>Accrued expenses and other current liabilities</t>
        </is>
      </c>
      <c r="B14" s="5" t="n">
        <v>2680030</v>
      </c>
      <c r="C14" s="5" t="n">
        <v>2259955</v>
      </c>
    </row>
    <row r="15">
      <c r="A15" s="4" t="inlineStr">
        <is>
          <t>Insurance premium financing payable</t>
        </is>
      </c>
      <c r="B15" s="5" t="n">
        <v>0</v>
      </c>
      <c r="C15" s="5" t="n">
        <v>381784</v>
      </c>
    </row>
    <row r="16">
      <c r="A16" s="4" t="inlineStr">
        <is>
          <t>Total current liabilities</t>
        </is>
      </c>
      <c r="B16" s="5" t="n">
        <v>3733566</v>
      </c>
      <c r="C16" s="5" t="n">
        <v>3438601</v>
      </c>
    </row>
    <row r="17">
      <c r="A17" s="4" t="inlineStr">
        <is>
          <t>Lease obligation, net of current portion</t>
        </is>
      </c>
      <c r="B17" s="5" t="n">
        <v>0</v>
      </c>
      <c r="C17" s="5" t="n">
        <v>90124</v>
      </c>
    </row>
    <row r="18">
      <c r="A18" s="4" t="inlineStr">
        <is>
          <t>Total liabilities</t>
        </is>
      </c>
      <c r="B18" s="5" t="n">
        <v>3733566</v>
      </c>
      <c r="C18" s="5" t="n">
        <v>3528725</v>
      </c>
    </row>
    <row r="19">
      <c r="A19" s="4" t="inlineStr">
        <is>
          <t>Commitments and contingencies (see Note 1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0 shares issued and outstanding at December 31, 2024 and December 31, 2023</t>
        </is>
      </c>
      <c r="B21" s="5" t="n">
        <v>0</v>
      </c>
      <c r="C21" s="5" t="n">
        <v>0</v>
      </c>
    </row>
    <row r="22">
      <c r="A22" s="4" t="inlineStr">
        <is>
          <t>Common stock, $0.001 par value; 100,000,000 shares authorized; 69,362,439 and 6,186,280 shares issued and outstanding at December 31, 2024 and December 31, 2023</t>
        </is>
      </c>
      <c r="B22" s="5" t="n">
        <v>69362</v>
      </c>
      <c r="C22" s="5" t="n">
        <v>6186</v>
      </c>
    </row>
    <row r="23">
      <c r="A23" s="4" t="inlineStr">
        <is>
          <t>Additional paid-in capital</t>
        </is>
      </c>
      <c r="B23" s="5" t="n">
        <v>189254777</v>
      </c>
      <c r="C23" s="5" t="n">
        <v>77871584</v>
      </c>
    </row>
    <row r="24">
      <c r="A24" s="4" t="inlineStr">
        <is>
          <t>Accumulated other comprehensive (loss) income</t>
        </is>
      </c>
      <c r="B24" s="5" t="n">
        <v>-37248</v>
      </c>
      <c r="C24" s="5" t="n">
        <v>877</v>
      </c>
    </row>
    <row r="25">
      <c r="A25" s="4" t="inlineStr">
        <is>
          <t>Accumulated deficit</t>
        </is>
      </c>
      <c r="B25" s="5" t="n">
        <v>-94420611</v>
      </c>
      <c r="C25" s="5" t="n">
        <v>-66900725</v>
      </c>
    </row>
    <row r="26">
      <c r="A26" s="4" t="inlineStr">
        <is>
          <t>Total stockholders' equity</t>
        </is>
      </c>
      <c r="B26" s="5" t="n">
        <v>94866280</v>
      </c>
      <c r="C26" s="5" t="n">
        <v>10977922</v>
      </c>
    </row>
    <row r="27">
      <c r="A27" s="4" t="inlineStr">
        <is>
          <t>Total liabilities and stockholders' equity</t>
        </is>
      </c>
      <c r="B27" s="7" t="n">
        <v>98599846</v>
      </c>
      <c r="C27" s="7" t="n">
        <v>14506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11. Warrants On October 27, 2018, the Company granted a warrant to purchase 4.9 % of its issued and outstanding shares of common stock at the time of the issuance of the warrant, or 66,811 shares. The warrant has a term of 7 years and is exercisable at $ 28.76 per share. On January 1, 2019, the Company issued a seven-year warrant to a service provider to purchase 3,423 shares of the Company’s common stock with an exercise price of $ 28.76 per share. The warrants vested immediately. The Company received legal services, as needed, during 2019 under an unwritten agreement with the service provider. On March 31, 2020, the Company issued a warrant to purchase up to 4,371 shares of its stock to one of its consultants in exchange for legal services, as needed, during 2020. The warrant contains a strike price of $ 34.04 per share and has a seven-year contractual term. On August 25, 2020, the Company granted a fully vested warrant to purchase up to 3,643 shares of its common stock to one of its consultants. The warrant is exercisable at a strike price of $ 35.42 per share and has a contractual term of seven years . On August 25, 2020, the Company granted a warrant to purchase up to 25,000 shares of its common stock to one of its consultants. The warrant is exercisable at a strike price of $ 35.42 per share and has a contractual term of seven years . On December 28, 2020, the Company issued a seven-year warrant to purchase up to a total of 17,073 shares of the Company’s common stock with an exercise price of $ 60.00 per share to certain 2018 investors in consideration for completing the IPO later than March 2019 (“Late IPO Warrants”). The Company issued and sold to its underwriters warrants to purchase up to 15,000 shares of its common stock and up to 125,000 shares of its common stock in connection with its December 2020 IPO and its June 2021 Offering, respectively. The warrants were sold for an aggregate purchase price of $ 100 for each set of warrants and have five-year terms. The IPO warrant is exercisable beginning June 20, 2021 at an initial exercise price of $ 75.00 per share of common stock. The June 2021 Offering warrant is exercisable beginning June 15, 2022 at an initial exercise price of $ 22.50 per share of common stock. On June 15, 2021, the Company issued a warrant to purchase an aggregate of 125,000 shares of common stock for an aggregate purchase price of $ 100 . The warrant has an initial exercise price of $ 22.50 per share of common stock and expires June 15, 2026. On January 25, 2023, the Company issued warrants to purchase up to 1,937,985 shares of Common Stock with an exercise price of $ 5.16 , and pre-funded warrants to purchase up to 1,471,187 shares of Common Stock with an exercise price of $ 0.06 . The warrants will expire on January 27, 2028 . The Company further issued warrants to purchase up to 67,830 shares of common stock with an exercise price of $ 1.68 and an expiration date of January 25, 2028 . As of December 31, 2024 2,179,687 warrants were exercised. On May 20, 2024, the Company issued pre-funded warrants to purchase up to 957,925 shares of common stock with an exercise price of $ 0.0001 which are immediately exercisable after the issuance until exercised in full, series A common warrants to purchase 1,672,452 shares of common stock with an exercise price of $ 1.68 per share which expire on the one-year anniversary from the date of stockholder approval, and series B common warrants to purchase 1,672,452 shares of common stock with an exercise price of $ 1.68 per share which expire on the five-year anniversary from the date of stockholder approval. All of the warrants in the May 2024 Offering were issued to a single investor. All of the pre-funded warrants were exercised in 2024. On May 20, 2024, the Company also entered into a warrant inducement agreement with the same investor to exercise certain outstanding warrants that the Company issued in January 2023 (“January 2023 Existing Warrants”). Pursuant to the warrant inducement agreement, the investor agreed to exercise outstanding warrants to purchase an aggregate of 708,500 shares of the Company's common stock at an amended exercise price of $ 1.68 per share. These shares are held in abeyance and not considered outstanding. The shares held in abeyance will be held in abeyance until notice from the investor that the balance, or portion thereof, may be issued in compliance with a beneficial ownership limitation provision in the warrants. The Company also agreed to reduce the exercise price of the remaining unexercised portion of such warrants to purchase 1,229,484 shares of common stock to $ 1.68 per share and to issue the investor Series C Common Warrants to purchase 708,500 shares of the Company's common stock and Series D Common Warrants to purchase 708,500 shares of the Company's common stock (“January 2023 New Warrants”). Each will have an exercise price of $ 1.68 per share and will be exercisable beginning on the effective date of stockholder approval. The Series C Common Warrants will expire on the one-year anniversary from the date of stockholder approval and the Series D Common Warrants will expire on the five-year anniversary from the date of stockholder approval. As of December 2024, 708,500 abeyance shares were exercised. On October 21, 2024, the Company issued pre-funded warrants to purchase up to 21,985,000 shares of common stock with an exercise price of $ 0.001 , series A-1 warrants to purchase an aggregate of 40,139,474 shares of common stock with an exercise price of $ 1.37 , or in lieu thereof, pre-funded warrants to purchase the same number of shares of common stock, and series B-1 warrants to purchase an aggregate of 73,813,529 shares of common stock with an exercise price of $ 1.37 , or in lieu thereof, pre-funded warrants to purchase the same number of shares of common stock. The pre-funded warrants and pre-funded warrants underlying the series A-1 warrants and series B-1 warrants are exercisable at any time after their original issuance and will not expire. The series A-1 warrants and the series B-1 warrants will become exercisable at the earlier of (a) the 75th calendar day following the initial filing of the resale registration statement covering the resale of the shares of common stock issuable upon the exercise of the series A-1 warrants and series B-1 warrants, if the SEC notifies the Company that it will review such resale registration statement and (b) the 5th business day after the date the Company is notified by the SEC that such resale registration statement will not be subject to further review. Each series A-1 warrant will be exercisable for one share of common stock and will expire at 5:00 p.m. (New York City time) on the 30th day following the later of (a) the Company’s public announcement of the Phase 2b 12 week safety readout for IKT-001 for PAH and (b) the Company both obtaining stockholder approval for and filing an amendment to its charter to increase the number of authorized shares of common stock to a number of shares of common stock sufficient to allow for the full exercise of the warrants (“Charter Amendment”). Each series B-1 warrant will be exercisable for one share of common stock, will become exercisable by an investor once all of such investor’s series A-1 warrants have been exercised and will expire at 5:00 p.m. (New York City time) on the 30th day following the later of (a) the Company’s public announcement of its Phase 2b efficacy readout for IKT-001 with respect to PAH and (b) the Company both obtaining stockholder approval for and filing the Charter Amendment. The series A-1 warrants have an exercise price of $ 1.37 per share and the series B-1 warrants have an exercise price of $ 1.49 per share. As of December 31, 2024, 2,169,869 pre-funded warrants wer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2. Net Loss Per Share The following table presents the calculation of basic and diluted net loss per share applicable to common stockholders. Basic net loss per share is calculated by dividing net loss attributable to common shareholders by the weighted-average number of shares outstanding during the period which includes Pre-Funded Warrants and shares held in abeyance from date of issuance.
Year ended December 31,
2024 2023
Numerator:
Net loss $ ( 27,519,886 ) $ ( 19,028,883 )
Denominator:
Weighted-average number of common shares outstanding – basic and diluted 23,712,220 6,028,210
Net loss per share applicable to common stockholders – basic and diluted $ ( 1.16 ) $ ( 3.16 ) The following shares were excluded from the calculation of diluted net loss per share applicable to common stockholders, prior to the application of the treasury stock method, because their effect would have been anti-dilutive for the periods presented:
Year ended December 31,
2024 2023
Options to purchase shares of stock 16,904,050 839,523
Warrants to purchase shares of stock 26,134,671 2,266,133
Total 43,038,721 3,105,6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13. Income Taxes No provision or b enefit for federal or state income taxes has been recorded, as the Company has incurred a net loss for all of the periods presented, and the Company has provided a full valuation allowance against its deferred tax assets. At December 31, 2024, the Company had federal net operating loss carryforwards of approximately $ 1.6 million which will begin to expire in varying amounts annually beginning in 2030 and $ 46.5 million of federal net operating losses with no expiration. At December 31, 2024, the Company had state net operating loss carryforwards of approximately $ 36.1 million which will begin to expire in varying amounts annually beginning in 2030 . Utilization of net operating losses may be subject to substantial annual limitations due to the “change in ownership” provisions of the Internal Revenue Code, and similar state provisions. The Company is in the process of completing a Section 382 study through December 31, 2024, and preliminarily determined there were likely ownership changes on June 5, 2021 and October 21, 2024, which will result in annual base limitations. The limitations are still being finalized, though the analysis determined there will be sufficient annual limitation to allow for the absorption of pre-change NOLs, and therefore, the Company will not write them off. Conversely, the analysis provides that the Company's federal R&amp;D credits will expire unutilized, and as a result, the Company has written off the deferred tax assets related to these credits. The reconciliation of the U.S. federal statutory rate to the Company’s effective tax rate is as follows:
Year ended December 31,
2024 2023
Tax at statutory rate 21.00 % 21.00 %
State income taxes 2.98 % 5.54 %
Tax law change ( 1.40 )% 1.37 %
Stock-based compensation ( 2.42 )% ( 0.11 )%
R&amp;D Tax Credits 2.59 % 5.75 %
Other 0.02 % ( 0.05 )%
Limitation on tax attributes ( 6.56 )% 0.00 %
Change in valuation Allowance ( 16.21 )% ( 33.50 )%
Effective tax rate 0.00 % 0.00 % On December 4, 2023, Massachusetts enacted supplemental tax law changes modifying the adoption of a single sales apportionment factor effective on January 1, 2025 to use the property and payroll factors if no sales factor exits. As required under ASC 740, the Company has accounted for the deferred tax impacts of this tax law change in the period the tax law was enacted, which has the impact of decreasing its state deferred tax assets. The impact of the tax law change is offset by a change in valuation allowance. The significant components of the Company’s deferred tax assets (liabilities) consist of the following at December 31, 2024 and 2023:
2024 2023
Deferred tax assets:
Net operating loss carryforwards $ 12,320,874 $ 9,179,115
Capitalized research and development 6,895,747 5,669,202
Stock-based compensation 3,780,237 2,629,771
R&amp;D tax credits carryforwards — 1,093,839
Accrued expenses 218,802 187,393
Fixed assets 447 ( 1,966 )
Other 1,728 1,827
Total deferred tax assets 23,217,835 18,759,181
Deferred tax asset valuation allowance ( 23,217,835 ) ( 18,759,181 )
Net deferred tax asset $ — $ — The Company has maintained a full valuation allowance against its deferred tax assets in all periods presented. A valuation allowance is required to be recorded when it is not more likely than not that some portion or all of the net deferred tax assets will be realized. Since the Company cannot determine that it is more likely than not that it will generate taxable income, and thereby realize the net deferred tax assets, a full valuation allowance has been provided. The valuation allowance increas ed $ 4.5 m illion and $ 6.4 million for the years ended December 31, 2024 and 2023, respectively. The increases in 2024 and 2023 are primarily related to each year’s taxable loss as well as the increase in stock-based compensation in 2024. The Company has no uncertain tax positions at December 31, 2024 and 2023 that would affect its effective tax rate. Since the Company is in a loss carryforward position, the Company is generally subject to U.S. federal and state income tax examinations by tax authorities for all years for which a loss carryforward is available. The Tax Cuts and Jobs Act (“TCJA”) resulted in significant changes to the treatment of research and developmental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 s and costs for foreign R&amp;D activities must be amortized over 15 years - both using a midyear convention. During the year ended December 31, 2024, the Company capitalized for tax purp oses $ 11.3 million and $ 0.7 million of domestic and foreign R&amp;D expens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Operating Leases On April 18, 2022, the Company entered into an operating lease agreement for office space at its new location in Lexington, Massachusetts (“Office Lease”). On August 8, 2022, the Company commenced occupancy of the leased space. The lease runs through September 30, 2025 or a remaining lease period of 9 months. We have an option to extend the lease term for an additional three (3) years thereafter. The Comp any accounts for the Office Lease under the provisions of ASU No. 2021-09, ASU 2018-10, and ASC 842. We recorded a right-of-use asset and a corresponding operating lease liability on the Company's consolidated balance sheets upon the accounting commencement date in August 2022. The lease liability was measured at the accounting commencement date utilizing 12 % which is the Company's incremental borrowing rate. The right-of-use asset had a balance of $ 101,437 at December 31, 2024. The operating lease obligations totaled $ 110,517 at December 31, 2024, all of which is included under current liabilities. The Company recorded lease expense relating to the Office Lease of $ 141,182 and short-term payments of $ 21,959 for the year ended December 31, 2024 and lease expense relating to the Office Lease of $ 141,182 and short-term payments of $ 22,209 for the year ended December 31, 2023 included in selling, general and administrative expenses. 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 . As of December 31, 2024, a security deposit of approximately $ 25,000 was included in prepaid expenses and other current assets on the Company’s consolidated balance sheets related to the Office Lease. Future minimum lease payments under these leases at December 31, 2024, are presented by calendar year as follows:
Year
2025 $ 114,966
Total lease payments 114,966
Less: imputed interest ( 4,449 )
Present value of operating lease liabilities $ 110,517 Guarantees As permitted under Delaware law, the Company indemnifies its officers and directors for certain events or occurrences while the officer or director is, or was, serving at the Company’s request in such capacity. The term of the indemnification is for the officer’s or director’s lifetime. The maximum potential amount of future payments the Company could be required to make is unlimited; however, the Company has directors’ and officers’ insurance coverage that limits its exposure and enables it to recover a portion of any future amounts paid. The Company leases office space on a month-to-month basis. The Company has standard indemnification arrangements under the lease that require it to indemnify the landlord against all costs, expenses, fines, suits, claims, demands, liabilities, and actions directly resulting from any breach, violation or nonperformance of any covenant or condition of the Company’s lease.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December 31, 2024, and 2023,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License Agreements Sphaera Pharma Pte. Ltd. On March 2, 2012, we entered into a collaborative research and development agreement, (“Sphaera Agreement”), with Sphaera Pharma Pte. Ltd. (“Sphaera”), to collaborate on the development of the prodrug technology to be applied to protein kinase inhibitors for oncology and non-oncology indications. Under the terms of the Sphaera Agreement, each party would retain its preexisting intellectual property, but any intellectual property conceived or reduced to practice under and certain results arising from the Sphaera Agreement would be assigned to us. On October 5, 2012, we and Sphaera amended the Sphaera Agreement to reflect joint patent applications in the U.S. and India by us and Sphaera for a series of novel compounds. While the underlying intellectual property would be jointly owned, we have the exclusive right to commercialize thirteen of the twenty-four linkers detailed in the filed patent applications (“Company Compounds”), including the linker attached to imatinib that comprises IKT-001 with the remaining nine linkers owned by Sphaera (“Sphaera Compounds”). Sphaera has the right to develop the Company Compounds for oncology indications but may not commercialize the Company Compounds unless we abandon the Company Compounds. We have notified Sphaera that we do not intend to abandon the Company Compounds. We do not currently have the right to develop the Sphaera Compounds. Additionally, if either party files an IND for a Company Compound that has been abandoned by the other party for an oncology indication in humans, the non-filing party is prohibited from developing such Company Compound. In 2023, Sphaera liquidated and transferred its interests to Pivot Holding LLC, a U.S. entity (“Pivot”) . On September 30, 2024, the Company and Pivot agreed to amend the agreement and for the Company to pay $ 500,000 upon signing as well as payment of the following milestones by the Company. A one-time payment of $ 4.4 million upon FDA Approval (as described in the Sphaera Agreement) and a single low digit royalty on net sales of an FDA approved drug. The parties agreed that no further FDA Approval milestone payment(s) shall be due to Pivot in the event that the Company receives additional FDA Approval(s). The prosecution of patents related to the Company Compounds, which includes the prodrug technology, is the responsibility of the Company.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We are not currently a party to any material litigation or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mple Retirement Account for Employees (the "Simple IRA")</t>
        </is>
      </c>
      <c r="B1" s="2" t="inlineStr">
        <is>
          <t>12 Months Ended</t>
        </is>
      </c>
    </row>
    <row r="2">
      <c r="B2" s="2" t="inlineStr">
        <is>
          <t>Dec. 31, 2024</t>
        </is>
      </c>
    </row>
    <row r="3">
      <c r="A3" s="3" t="inlineStr">
        <is>
          <t>Retirement Benefits [Abstract]</t>
        </is>
      </c>
      <c r="B3" s="4" t="inlineStr">
        <is>
          <t xml:space="preserve"> </t>
        </is>
      </c>
    </row>
    <row r="4">
      <c r="A4" s="4" t="inlineStr">
        <is>
          <t>Simple Retirement Account for Employees (the "Simple IRA")</t>
        </is>
      </c>
      <c r="B4" s="4" t="inlineStr">
        <is>
          <t xml:space="preserve">15. Simple Retirement Account for Employees (“Simple IRA”) The Company established an individual retirement plan for employees effective January 1, 2013 under Section 408(p) of the Internal Revenue Code. The Simple IRA covers substantially all employees of the Company who received at least $ 5,000 in compensation from the Company during any two preceding years and are reasonably expected to receive at least $ 5,000 in compensation from the Company in the current year of participation. Subject to certain overall statutory limitations, the Company must match employee contributions up to 3 % of employees’ qualified compensation for the year. Company contributions under the Simple IRA were $ 59,905 and $ 59,511 for the years ended December 31, 2024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 views its operations and manages its business as one operating and reportable segment, which is the business of developing protein kinase inhibitor therapeutics. Consistent with the operational structure, the Chief Executive Officer, as the chief operating decision maker (“CODM”), manages and allocates resources on a consolidated basis using consolidated net income (loss) as a measure of profit/loss for the single reportable segment. This decision making process reflects the way in which the financial information is regularly reviewed and used by the CODM to evaluate performance, set operational targets, forecast future financial results, and allocate resources.
Year ended December 31,
2024 2023
Revenues and other income
Grant income $ — $ 260,501
Costs and expenses:
Research and development (excluding share-based compensation) expense:
PAH 1,672,869 —
PD 9,333,359 9,036,750
Other programs 1,512,151 4,421,520
Selling, general and administrative (excluding share-based compensation) 7,930,072 6,391,875
Share-based compensation expense 8,140,617 500,148
Total costs and expenses 28,589,068 20,350,293
Loss from operations ( 28,589,068 ) ( 20,089,792 )
Interest income 1,069,182 1,060,909
Net loss $ ( 27,519,886 ) $ ( 19,028,8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On February 21, 2025 (“Closing Date”), the Company entered into an Agreement and Plan of Merger and Reorganization (“Merger Agreement”) with Project IKT Merger Sub, Inc., a Delaware corporation and wholly-owned subsidiary of the Company (“Merger Sub”), CorHepta Pharmaceuticals, Inc., a Delaware corporation (“CorHepta”), and Preston S. Klassen, solely in his capacity as sellers’ representative. Pursuant to the Merger Agreement, on the Closing Date, Merger Sub merged with and into CorHepta (“Merger”), with CorHepta surviving the Merger as a wholly-owned subsidiary of the Company. On the Closing Date, the Company paid consideration for CorHepta of $ 15.0 million, subject to a customary purchase price adjustment mechanism. The Company paid the purchase price pursuant to the issuance of an aggregate of 4,979,101 shares (“Consideration Shares”) of the Company’s common stock, par value $ 0.001 per share (“Common Stock”), to the former stockholders of CorHepta (“CorHepta Stockholders”), of which 3,319,397 were issued as upfront consideration (“Upfront Consideration”). 82,979 Consideration Shares of the Upfront Consideration were deposited in a twelve-month escrow for purposes of satisfying potential indemnity obligations of the CorHepta Stockholders under the Merger Agreement. The remaining Consideration Shares were issued as contingent consideration (“Contingent Consideration”), which will vest upon achievement of a certain milestone. If the vesting condition is not satisfied as of the first anniversary of the Closing Date, then the Contingent Consideration will be forfeited. The Company is currently evaluating the accounting implications for the Merger Agreement. In January 2025, in connection with the October 2024 Offering, the Company issued 702,625 warrants with an exercise price of $ 1.7125 and an expiration date of January 25, 2028 . On January 3, 2025, the number of the Company's authorized shares of common stock was increased from 100,000,000 shares to 500,000,000 shares. Also, the number of authorized shares of common stock reserved for issue under the Company's 2020 Equity Incentive plan was increased by 27,453,993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for the years ended December 31, 2024 and 2023, have been prepared in accordance with the rules and regulations of the Securities and Exchange Commission (“SEC”) and Generally Accepted Accounting Principles in the United States (“U.S. GAAP”) for financial information, which prescribes elimination of all significant inter-company accounts and transactions in the accounts of the Company and its wholly owned subsidiary, IKT Securities Corporation, which was incorporated in the Commonwealth of Massachusetts in December 2021. In the opinion of management, these consolidated financial statements reflect all adjustments which are necessary for a fair statement of the Company’s financial position and results of its operations, as of and for the periods presented. Any reference in these notes to applicable guidance is meant to refer to the authoritative U.S. GAAP as found in the Accounting Standards Codification (“ASC”) and Accounting Standards Updates (“ASU”) of the Financial Accounting Standards Board (“FASB”). On June 30, 2023, we effected a reverse stock split at the ratio of 1 post-split share for every 6 pre-split shares . All common stock, options, warrant amounts, per share information and references have been retroactively adjusted for all figures presented to reflect this split unless specifically stated otherwise.</t>
        </is>
      </c>
    </row>
    <row r="5">
      <c r="A5" s="4" t="inlineStr">
        <is>
          <t>Consolidation</t>
        </is>
      </c>
      <c r="B5" s="4" t="inlineStr">
        <is>
          <t>Consolidation The accompanying consolidated financial statements include the Company and its wholly owned subsidiary, IKT Securities Corporation. The Company has eliminated all inter-company transactions for the years presented.</t>
        </is>
      </c>
    </row>
    <row r="6">
      <c r="A6" s="4" t="inlineStr">
        <is>
          <t>Use of Estimates</t>
        </is>
      </c>
      <c r="B6" s="4" t="inlineStr">
        <is>
          <t>Use of Estimates The preparation of the Company’s consolidated financial statements in conformity with U.S. GAAP requires management to make estimates and assumptions that affect the amounts reported in the consolidated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t>
        </is>
      </c>
    </row>
    <row r="7">
      <c r="A7" s="4" t="inlineStr">
        <is>
          <t>Off-Balance Sheet Risk and Concentrations of Credit Risk</t>
        </is>
      </c>
      <c r="B7" s="4" t="inlineStr">
        <is>
          <t>Off-Balance Sheet Risk and Concentrations of Credit Risk The Company has no significant off-balance sheet risks, such as foreign exchange contracts, option contracts, or other foreign hedging arrangements. Financial instruments that subject the Company to credit risk primarily consist of cash and cash equivalents. The Company maintains deposits in federally insured financial institutions in excess of federally insured limits. The Company is exposed to credit risk in the event of a default by the financial institutions holding its cash to the extent recorded on the consolidated balance sheets. The Company has not experienced any losses in such accounts and management believes that the Company does not have significant credit risk with respect to such cash and cash equivalents and marketable securities. No grant revenue was recognized for the year ended December 31, 2024. For the year ended December 31, 2023, the Company derived 100 % of its total revenue from a single source, the United States Government, in the form of federal research grants.</t>
        </is>
      </c>
    </row>
    <row r="8">
      <c r="A8" s="4" t="inlineStr">
        <is>
          <t>Segment Information</t>
        </is>
      </c>
      <c r="B8" s="4" t="inlineStr">
        <is>
          <t>Segment Information Operating segments are defined as components of an enterprise for which separate discrete information is available for evaluation by the chief operating decision maker or decision-making group in deciding how to allocate resources and in assessing performance. The Company views is operations and manages its business as one operating and reporting segment, which is the business of developing protein kinase inhibitor therapeutics (See Note 16).</t>
        </is>
      </c>
    </row>
    <row r="9">
      <c r="A9" s="4" t="inlineStr">
        <is>
          <t>Cash and cash equivalents</t>
        </is>
      </c>
      <c r="B9" s="4" t="inlineStr">
        <is>
          <t>Cash and cash equivalents The Company considers all highly liquid investments that are readily convertible to known amounts of cash with original maturities of three months or less at date of purchase to be cash equivalents. The Company had cash and cash equivalents of $ 56.5 million and $ 9.2 million at December 31, 2024 and 2023, respectively.</t>
        </is>
      </c>
    </row>
    <row r="10">
      <c r="A10" s="4" t="inlineStr">
        <is>
          <t>Accounts receivable</t>
        </is>
      </c>
      <c r="B10" s="4" t="inlineStr">
        <is>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provision for credit losses, and the Company did no t have any expected credit losses as of December 31, 2024 and 2023. The balance of accounts receivable as of December 31, 2022 was $ 39,881 .</t>
        </is>
      </c>
    </row>
    <row r="11">
      <c r="A11" s="4" t="inlineStr">
        <is>
          <t>Leases</t>
        </is>
      </c>
      <c r="B11" s="4" t="inlineStr">
        <is>
          <t>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consolidated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operations and comprehensive loss over the lease term.</t>
        </is>
      </c>
    </row>
    <row r="12">
      <c r="A12" s="4" t="inlineStr">
        <is>
          <t>Equipment and Improvements</t>
        </is>
      </c>
      <c r="B12" s="4" t="inlineStr">
        <is>
          <t xml:space="preserve">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comic Life
Leasehold property improvements, right-of-use assets Lesser of lease term or useful life
Furniture and office equipment 5 years
IT equipment 3 years </t>
        </is>
      </c>
    </row>
    <row r="13">
      <c r="A13" s="4" t="inlineStr">
        <is>
          <t>Fair Value Measurements</t>
        </is>
      </c>
      <c r="B13" s="4" t="inlineStr">
        <is>
          <t>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t>
        </is>
      </c>
    </row>
    <row r="14">
      <c r="A14" s="4" t="inlineStr">
        <is>
          <t>Marketable Securities</t>
        </is>
      </c>
      <c r="B14" s="4" t="inlineStr">
        <is>
          <t>Marketable Securities The Company's marketable securities consist of U.S. Treasury securities with maturities of less than one year which are classified as available-for-sale and included in current assets on the consolidated balance sheets. Available-for-sale debt securities are carried at fair value with unrealized gains and losses reported as a component of stockholders’ equity in accumulated other comprehensive income (loss). Realized gains and losses, if any, are included in other income, net in the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row r="15">
      <c r="A15" s="4" t="inlineStr">
        <is>
          <t>Revenue Recognition</t>
        </is>
      </c>
      <c r="B15"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consolidated statements of operation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16">
      <c r="A16" s="4" t="inlineStr">
        <is>
          <t>Research and Development Costs</t>
        </is>
      </c>
      <c r="B16" s="4" t="inlineStr">
        <is>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grant revenue contracts and include salaries and benefits, stock compensation, research-related subcontractors and consultants, supplies and overhead costs. Advance payments made to suppliers and contract research organizations are classified as prepaid research and development and are expensed as research and development as the supplies are consumed and the contract services are provided. During the years ended December 31, 2024 and 2023 the company incurred expenses of approximately $ 307 thousand and $ 76 thousand, respectively with a related party vendor included in research and development expenses. As of December 31, 2024 and 2023, the Company had a payable balance with a related party vendor of approximately $ 0 and $ 14 thousand, respectively, included in accounts payable.</t>
        </is>
      </c>
    </row>
    <row r="17">
      <c r="A17" s="4" t="inlineStr">
        <is>
          <t>Stock-Based Compensation</t>
        </is>
      </c>
      <c r="B17" s="4" t="inlineStr">
        <is>
          <t>Stock-Based Compensation The Company has a stock-based compensation plan which is more fully described in Note 9. The Company records stock-based compensation for options granted to employees and to members of the board of directors for their services on the board of directors, based on the grant date fair value of awards issued, and the expense is recorded on a straight-line basis over the applicable service period, which is generally one to two years. The Company accounts for non-employee stock-based compensation arrangements based upon the fair value of the consideration received or the equity instruments issued, whichever is more reliably measurable. Stock-based compensation costs for non-employee awards are recognized as services are provided, which is generally the vesting period. The Company uses a Monte Carlo simulation to determine the fair value of complex option structures. For all non-complex option structures, the Company uses the Black-Scholes-Merton option-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the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we have based our estimate of expected volatility primarily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risk-free interest rate is determined by reference to U.S. Treasury zero-coupon issues with remaining maturities similar to the expected term of the options. The Company has not paid, and does not anticipate paying, cash dividends on shares of common stock.</t>
        </is>
      </c>
    </row>
    <row r="18">
      <c r="A18" s="4" t="inlineStr">
        <is>
          <t>Income Taxes</t>
        </is>
      </c>
      <c r="B18"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row r="19">
      <c r="A19" s="4" t="inlineStr">
        <is>
          <t>Net Loss Per Share</t>
        </is>
      </c>
      <c r="B19" s="4" t="inlineStr">
        <is>
          <t>Net Loss Per Share Basic net loss per share is calculated by dividing net loss applicable to common stockholders by the weighted-average number of shares outstanding during the period which includes Pre-Funded Warrants and shares held in abeyance from date of issuance,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warrants to purchase common stock and stock options are considered to be common stock equivalents, but have been excluded from the calculation of diluted net loss per share, as their effect would be anti-dilutive for all periods presented. Therefore, basic and diluted net loss per share applicable to common stockholders were the same for all periods presented.</t>
        </is>
      </c>
    </row>
    <row r="20">
      <c r="A20" s="4" t="inlineStr">
        <is>
          <t>Recent Accounting Standards</t>
        </is>
      </c>
      <c r="B20" s="4" t="inlineStr">
        <is>
          <t>Recent Accounting Standards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In November 2023, the FASB issued Accounting Standards Update No. 2023-07, Segment Reporting (Topic 280): Improvements to Reportable Segment Disclosures which is intended to improve reportable segment disclosure requirements, primarily through enhanced disclosures about significant segment expenses. The new guidance is effective for fiscal years beginning after December 15, 2023, and interim periods within fiscal years beginning after December 15, 2024, and early adoption is permitted. The Company adopted this standard as of January 1, 2024 and concluded it did not have a material impact on the Company's consolidated financial statements. On December 14, 2023, the FASB issued ASU 2023-09, Improvements to Income Tax Disclosures ,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and plant Estimated Useful Life</t>
        </is>
      </c>
      <c r="B4" s="4" t="inlineStr">
        <is>
          <t xml:space="preserve">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comic Life
Leasehold property improvements, right-of-use assets Lesser of lease term or useful life
Furniture and office equipment 5 years
IT equipment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rued expenses and other current liabilitiies</t>
        </is>
      </c>
      <c r="B4" s="4" t="inlineStr">
        <is>
          <t xml:space="preserve">Accrued expenses and other current liabilities consist of the following:
December 31, December 31,
Accrued consulting $ 202,379 $ 49,395
Accrued compensation 999,303 635,451
Accrued research and development 1,397,348 1,472,292
Accrued other 81,000 102,817
Total accrued expenses and other current liabilities $ 2,680,030 $ 2,259,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69362439</v>
      </c>
      <c r="C9" s="5" t="n">
        <v>6186280</v>
      </c>
    </row>
    <row r="10">
      <c r="A10" s="4" t="inlineStr">
        <is>
          <t>Common stock, shares outstanding</t>
        </is>
      </c>
      <c r="B10" s="5" t="n">
        <v>69362439</v>
      </c>
      <c r="C10" s="5" t="n">
        <v>6186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ed of the following:
December 31, 2024 Amortized Cost Unrealized Gain Unrealized Loss Fair Value
Marketable securities, available-for-sale:
U.S. Treasury obligations $ 41,090,197 $ — $ ( 37,248 ) $ 41,052,949
Total $ 41,090,197 $ — $ ( 37,248 ) $ 41,052,949
December 31, 2023 Amortized Cost Unrealized Gain Unrealized Loss Fair Value
Marketable securities, available-for-sale:
U.S. Treasury obligations $ 4,085,996 $ 877 $ — $ 4,086,873
Total $ 4,085,996 $ 877 $ — $ 4,086,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ery of Fair Value Assets Measured On Recurring Basis</t>
        </is>
      </c>
      <c r="B4" s="4" t="inlineStr">
        <is>
          <t xml:space="preserve">The following table summarizes cash equivalents and marketable securities measured at their fair value on a recurring basis as of:
Fair Value Measurements as of December 31, 2024:
Level 1 Level 2 Level 3 Total
Cash equivalents:
Money market funds $ 11,238,598 $ — $ — $ 11,238,598
Total $ 11,238,598 $ — $ — $ 11,238,598
Marketable securities, available-for-sale:
U.S. Treasury obligations $ 41,052,949 $ — $ — $ 41,052,949
Total $ 41,052,949 $ — $ — $ 41,052,949
Fair Value Measurements as of December 31, 2023:
Level 1 Level 2 Level 3 Total
Cash equivalents:
Money market funds $ 8,039,024 $ — $ — $ 8,039,024
Total $ 8,039,024 $ — $ — $ 8,039,024
Marketable securities, available-for-sale:
U.S. Treasury obligations $ 4,086,873 $ — $ — $ 4,086,873
Total $ 4,086,873 $ — $ — $ 4,086,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 and Improvements</t>
        </is>
      </c>
      <c r="B4" s="4" t="inlineStr">
        <is>
          <t xml:space="preserve">Equipment and Improvements, net
Year ended December 31,
2024 2023
Furniture and office equipment $ 86,930 $ 86,930
IT equipment 16,895 16,895
103,825 103,825
Less: Accumulated depreciation 56,725 30,453
Total $ 47,100 $ 73,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surance Premium Financing Payable (Table)</t>
        </is>
      </c>
      <c r="B1" s="2" t="inlineStr">
        <is>
          <t>12 Months Ended</t>
        </is>
      </c>
    </row>
    <row r="2">
      <c r="B2" s="2" t="inlineStr">
        <is>
          <t>Dec. 31, 2024</t>
        </is>
      </c>
    </row>
    <row r="3">
      <c r="A3" s="3" t="inlineStr">
        <is>
          <t>Debt Disclosure [Abstract]</t>
        </is>
      </c>
      <c r="B3" s="4" t="inlineStr">
        <is>
          <t xml:space="preserve"> </t>
        </is>
      </c>
    </row>
    <row r="4">
      <c r="A4" s="4" t="inlineStr">
        <is>
          <t>Summary of Insurance Premium Financing Payable</t>
        </is>
      </c>
      <c r="B4" s="4" t="inlineStr">
        <is>
          <t xml:space="preserve">Year ended December 31,
2024 2023
AON $ — $ 381,784
Total insurance premium financing payable $ — $ 381,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 Activity Under 2011 Plan and 2020 Plan</t>
        </is>
      </c>
      <c r="B4" s="4" t="inlineStr">
        <is>
          <t xml:space="preserve">The following is a summary of option activity under the 2011 Plan and the 2020 Plan:
Number of Weighted- Weighted-
Outstanding at December 31, 2022 732,395 $ 13.14 6.20
Granted 111,668 3.03 —
Exercised — — —
Forfeited ( 4,540 ) 10.74 —
Cancelled — — —
Outstanding at December 31, 2023 839,523 11.90 5.30
Granted 17,219,692 1.42
Exercised — — —
Forfeited ( 1,140,595 ) 9.11 —
Cancelled ( 14,570 ) 12.15 —
Outstanding at December 31, 2024 16,904,050 1.41 9.48
Exercisable at December 31, 2024 7,962,036 1.26 9.31 </t>
        </is>
      </c>
    </row>
    <row r="5">
      <c r="A5" s="4" t="inlineStr">
        <is>
          <t>Schedule of Estimated Assumptions of Weighted-Average Fair Values of Options Granted</t>
        </is>
      </c>
      <c r="B5" s="4" t="inlineStr">
        <is>
          <t xml:space="preserve">The weighted-average fair values of options granted in the years ended December 31, 2024 and 2023 we re $ 0.62 an d $ 3.03 , per share, respectively, and were calculated using the following estimated assumptions:
Year ended December 31,
2024 2023
Weighted-average risk-free interest rate 4.11 % 4.27 %
Expected dividend yield 0.00 % 0.00 %
Expected volatility 98.77 % 98.45 %
Expected terms 9.50 years 4.38 years </t>
        </is>
      </c>
    </row>
    <row r="6">
      <c r="A6" s="4" t="inlineStr">
        <is>
          <t>Summary of Stock-Based Compensation Expense for Stock Options Granted to Employees and Non-Employees</t>
        </is>
      </c>
      <c r="B6" s="4" t="inlineStr">
        <is>
          <t xml:space="preserve">The following table summarizes the stock-based compensation expense for stock options granted to employees and non-employees:
Year ended December 31,
2024 2023
Research and development $ 4,692,169 $ 160,080
Selling, general and administrative 3,448,448 340,068
Total stock-based compensation expense $ 8,140,617 $ 500,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 of Basic and Diluted Net Loss Per Share applicable to Common Stockholders</t>
        </is>
      </c>
      <c r="B4" s="4" t="inlineStr">
        <is>
          <t xml:space="preserve">Year ended December 31,
2024 2023
Numerator:
Net loss $ ( 27,519,886 ) $ ( 19,028,883 )
Denominator:
Weighted-average number of common shares outstanding – basic and diluted 23,712,220 6,028,210
Net loss per share applicable to common stockholders – basic and diluted $ ( 1.16 ) $ ( 3.16 ) </t>
        </is>
      </c>
    </row>
    <row r="5">
      <c r="A5" s="4" t="inlineStr">
        <is>
          <t>Summary of Shares Excluded from Calculation of Diluted Net Loss per Share Applicable to Common Stockholders</t>
        </is>
      </c>
      <c r="B5" s="4" t="inlineStr">
        <is>
          <t xml:space="preserve">The following shares were excluded from the calculation of diluted net loss per share applicable to common stockholders, prior to the application of the treasury stock method, because their effect would have been anti-dilutive for the periods presented:
Year ended December 31,
2024 2023
Options to purchase shares of stock 16,904,050 839,523
Warrants to purchase shares of stock 26,134,671 2,266,133
Total 43,038,721 3,105,6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Effective Income Tax Rate</t>
        </is>
      </c>
      <c r="B4" s="4" t="inlineStr">
        <is>
          <t>The reconciliation of the U.S. federal statutory rate to the Company’s effective tax rate is as follows:
Year ended December 31,
2024 2023
Tax at statutory rate 21.00 % 21.00 %
State income taxes 2.98 % 5.54 %
Tax law change ( 1.40 )% 1.37 %
Stock-based compensation ( 2.42 )% ( 0.11 )%
R&amp;D Tax Credits 2.59 % 5.75 %
Other 0.02 % ( 0.05 )%
Limitation on tax attributes ( 6.56 )% 0.00 %
Change in valuation Allowance ( 16.21 )% ( 33.50 )%
Effective tax rate 0.00 % 0.00 % On December 4, 2023, Massachusetts enacted supplemental tax law changes modifying the adoption of a single sales apportionment factor effective on January 1, 2025 to use the property and payroll factors if no sales factor exits. As required under ASC 740, the Company has accounted for the deferred tax impacts of this tax law change in the period the tax law was enacted, which has the impact of decreasing its state deferred tax assets. The impact of the tax law change is offset by a change in valuation allowance.</t>
        </is>
      </c>
    </row>
    <row r="5">
      <c r="A5" s="4" t="inlineStr">
        <is>
          <t>Components of Deferred Tax Assets and Liabilities</t>
        </is>
      </c>
      <c r="B5" s="4" t="inlineStr">
        <is>
          <t xml:space="preserve">The significant components of the Company’s deferred tax assets (liabilities) consist of the following at December 31, 2024 and 2023:
2024 2023
Deferred tax assets:
Net operating loss carryforwards $ 12,320,874 $ 9,179,115
Capitalized research and development 6,895,747 5,669,202
Stock-based compensation 3,780,237 2,629,771
R&amp;D tax credits carryforwards — 1,093,839
Accrued expenses 218,802 187,393
Fixed assets 447 ( 1,966 )
Other 1,728 1,827
Total deferred tax assets 23,217,835 18,759,181
Deferred tax asset valuation allowance ( 23,217,835 ) ( 18,759,181 )
Net deferred tax ass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ssee, Operating Lease, Liability, to be Paid, Maturity [Table Text Block]</t>
        </is>
      </c>
      <c r="B4" s="4" t="inlineStr">
        <is>
          <t xml:space="preserve">Future minimum lease payments under these leases at December 31, 2024, are presented by calendar year as follows:
Year
2025 $ 114,966
Total lease payments 114,966
Less: imputed interest ( 4,449 )
Present value of operating lease liabilities $ 110,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regularly reviewed and used by the CODM</t>
        </is>
      </c>
      <c r="B4" s="4" t="inlineStr">
        <is>
          <t>This decision making process reflects the way in which the financial information is regularly reviewed and used by the CODM to evaluate performance, set operational targets, forecast future financial results, and allocate resources.
Year ended December 31,
2024 2023
Revenues and other income
Grant income $ — $ 260,501
Costs and expenses:
Research and development (excluding share-based compensation) expense:
PAH 1,672,869 —
PD 9,333,359 9,036,750
Other programs 1,512,151 4,421,520
Selling, general and administrative (excluding share-based compensation) 7,930,072 6,391,875
Share-based compensation expense 8,140,617 500,148
Total costs and expenses 28,589,068 20,350,293
Loss from operations ( 28,589,068 ) ( 20,089,792 )
Interest income 1,069,182 1,060,909
Net loss $ ( 27,519,886 ) $ ( 19,028,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Nature of Business - Additional Information (Details) - USD ($)</t>
        </is>
      </c>
      <c r="C1" s="2" t="inlineStr">
        <is>
          <t>12 Months Ended</t>
        </is>
      </c>
    </row>
    <row r="2">
      <c r="B2" s="2" t="inlineStr">
        <is>
          <t>Jan. 31, 2023</t>
        </is>
      </c>
      <c r="C2" s="2" t="inlineStr">
        <is>
          <t>Dec. 31, 2024</t>
        </is>
      </c>
      <c r="D2" s="2" t="inlineStr">
        <is>
          <t>Dec. 31, 2023</t>
        </is>
      </c>
      <c r="E2" s="2" t="inlineStr">
        <is>
          <t>Oct. 31, 2024</t>
        </is>
      </c>
      <c r="F2" s="2" t="inlineStr">
        <is>
          <t>May 31, 2024</t>
        </is>
      </c>
      <c r="G2" s="2" t="inlineStr">
        <is>
          <t>Jun. 30, 2021</t>
        </is>
      </c>
      <c r="H2" s="2" t="inlineStr">
        <is>
          <t>Dec. 31, 2020</t>
        </is>
      </c>
    </row>
    <row r="3">
      <c r="A3" s="3" t="inlineStr">
        <is>
          <t>Organization Consolid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pre-funded warrants and warrants, net of issuance costs</t>
        </is>
      </c>
      <c r="B4" s="7" t="n">
        <v>8500000</v>
      </c>
      <c r="C4" s="7" t="n">
        <v>103477668</v>
      </c>
      <c r="D4" s="7" t="n">
        <v>8543559</v>
      </c>
      <c r="E4" s="4" t="inlineStr">
        <is>
          <t xml:space="preserve"> </t>
        </is>
      </c>
      <c r="F4" s="4" t="inlineStr">
        <is>
          <t xml:space="preserve"> </t>
        </is>
      </c>
      <c r="G4" s="4" t="inlineStr">
        <is>
          <t xml:space="preserve"> </t>
        </is>
      </c>
      <c r="H4" s="4" t="inlineStr">
        <is>
          <t xml:space="preserve"> </t>
        </is>
      </c>
    </row>
    <row r="5">
      <c r="A5" s="4" t="inlineStr">
        <is>
          <t>Working capital</t>
        </is>
      </c>
      <c r="B5" s="4" t="inlineStr">
        <is>
          <t xml:space="preserve"> </t>
        </is>
      </c>
      <c r="C5" s="4" t="inlineStr">
        <is>
          <t xml:space="preserve"> </t>
        </is>
      </c>
      <c r="D5" s="4" t="inlineStr">
        <is>
          <t xml:space="preserve"> </t>
        </is>
      </c>
      <c r="E5" s="7" t="n">
        <v>99600000</v>
      </c>
      <c r="F5" s="7" t="n">
        <v>3200000</v>
      </c>
      <c r="G5" s="4" t="inlineStr">
        <is>
          <t xml:space="preserve"> </t>
        </is>
      </c>
      <c r="H5" s="4" t="inlineStr">
        <is>
          <t xml:space="preserve"> </t>
        </is>
      </c>
    </row>
    <row r="6">
      <c r="A6" s="4" t="inlineStr">
        <is>
          <t>Accumulated deficit</t>
        </is>
      </c>
      <c r="B6" s="4" t="inlineStr">
        <is>
          <t xml:space="preserve"> </t>
        </is>
      </c>
      <c r="C6" s="5" t="n">
        <v>-94420611</v>
      </c>
      <c r="D6" s="5" t="n">
        <v>-66900725</v>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5" t="n">
        <v>56490579</v>
      </c>
      <c r="D7" s="5" t="n">
        <v>9165179</v>
      </c>
      <c r="E7" s="4" t="inlineStr">
        <is>
          <t xml:space="preserve"> </t>
        </is>
      </c>
      <c r="F7" s="4" t="inlineStr">
        <is>
          <t xml:space="preserve"> </t>
        </is>
      </c>
      <c r="G7" s="4" t="inlineStr">
        <is>
          <t xml:space="preserve"> </t>
        </is>
      </c>
      <c r="H7" s="4" t="inlineStr">
        <is>
          <t xml:space="preserve"> </t>
        </is>
      </c>
    </row>
    <row r="8">
      <c r="A8" s="4" t="inlineStr">
        <is>
          <t>Cash, cash equivalents and marketable securities</t>
        </is>
      </c>
      <c r="B8" s="4" t="inlineStr">
        <is>
          <t xml:space="preserve"> </t>
        </is>
      </c>
      <c r="C8" s="5" t="n">
        <v>975435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4" t="inlineStr">
        <is>
          <t xml:space="preserve"> </t>
        </is>
      </c>
      <c r="C9" s="5" t="n">
        <v>56500000</v>
      </c>
      <c r="D9" s="5" t="n">
        <v>9200000</v>
      </c>
      <c r="E9" s="4" t="inlineStr">
        <is>
          <t xml:space="preserve"> </t>
        </is>
      </c>
      <c r="F9" s="4" t="inlineStr">
        <is>
          <t xml:space="preserve"> </t>
        </is>
      </c>
      <c r="G9" s="4" t="inlineStr">
        <is>
          <t xml:space="preserve"> </t>
        </is>
      </c>
      <c r="H9" s="4" t="inlineStr">
        <is>
          <t xml:space="preserve"> </t>
        </is>
      </c>
    </row>
    <row r="10">
      <c r="A10" s="4" t="inlineStr">
        <is>
          <t>Marketable securities</t>
        </is>
      </c>
      <c r="B10" s="4" t="inlineStr">
        <is>
          <t xml:space="preserve"> </t>
        </is>
      </c>
      <c r="C10" s="5" t="n">
        <v>41052949</v>
      </c>
      <c r="D10" s="7" t="n">
        <v>4086873</v>
      </c>
      <c r="E10" s="4" t="inlineStr">
        <is>
          <t xml:space="preserve"> </t>
        </is>
      </c>
      <c r="F10" s="4" t="inlineStr">
        <is>
          <t xml:space="preserve"> </t>
        </is>
      </c>
      <c r="G10" s="4" t="inlineStr">
        <is>
          <t xml:space="preserve"> </t>
        </is>
      </c>
      <c r="H10" s="4" t="inlineStr">
        <is>
          <t xml:space="preserve"> </t>
        </is>
      </c>
    </row>
    <row r="11">
      <c r="A11" s="4" t="inlineStr">
        <is>
          <t>ATM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And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ing capital</t>
        </is>
      </c>
      <c r="B13" s="4" t="inlineStr">
        <is>
          <t xml:space="preserve"> </t>
        </is>
      </c>
      <c r="C13" s="7" t="n">
        <v>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7" t="n">
        <v>41100000</v>
      </c>
      <c r="H16" s="7" t="n">
        <v>14600000</v>
      </c>
    </row>
    <row r="17">
      <c r="A17" s="4" t="inlineStr">
        <is>
          <t>January 2023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orking capital</t>
        </is>
      </c>
      <c r="B19" s="7" t="n">
        <v>8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7" t="n">
        <v>0</v>
      </c>
      <c r="C4" s="7" t="n">
        <v>260501</v>
      </c>
    </row>
    <row r="5">
      <c r="A5" s="4" t="inlineStr">
        <is>
          <t>Revenue From Contract With Customer Product And Service Extensible List</t>
        </is>
      </c>
      <c r="B5" s="4" t="inlineStr">
        <is>
          <t>us-gaap:GrantMember</t>
        </is>
      </c>
      <c r="C5" s="4" t="inlineStr">
        <is>
          <t>us-gaap:GrantMember</t>
        </is>
      </c>
    </row>
    <row r="6">
      <c r="A6" s="3" t="inlineStr">
        <is>
          <t>Costs and expenses:</t>
        </is>
      </c>
      <c r="B6" s="4" t="inlineStr">
        <is>
          <t xml:space="preserve"> </t>
        </is>
      </c>
      <c r="C6" s="4" t="inlineStr">
        <is>
          <t xml:space="preserve"> </t>
        </is>
      </c>
    </row>
    <row r="7">
      <c r="A7" s="4" t="inlineStr">
        <is>
          <t>Research and development</t>
        </is>
      </c>
      <c r="B7" s="7" t="n">
        <v>17210548</v>
      </c>
      <c r="C7" s="7" t="n">
        <v>13618348</v>
      </c>
    </row>
    <row r="8">
      <c r="A8" s="4" t="inlineStr">
        <is>
          <t>Selling, general and administrative</t>
        </is>
      </c>
      <c r="B8" s="5" t="n">
        <v>11378520</v>
      </c>
      <c r="C8" s="5" t="n">
        <v>6731945</v>
      </c>
    </row>
    <row r="9">
      <c r="A9" s="4" t="inlineStr">
        <is>
          <t>Total costs and expenses</t>
        </is>
      </c>
      <c r="B9" s="5" t="n">
        <v>28589068</v>
      </c>
      <c r="C9" s="5" t="n">
        <v>20350293</v>
      </c>
    </row>
    <row r="10">
      <c r="A10" s="4" t="inlineStr">
        <is>
          <t>Loss from operations</t>
        </is>
      </c>
      <c r="B10" s="5" t="n">
        <v>-28589068</v>
      </c>
      <c r="C10" s="5" t="n">
        <v>-20089792</v>
      </c>
    </row>
    <row r="11">
      <c r="A11" s="4" t="inlineStr">
        <is>
          <t>Interest income</t>
        </is>
      </c>
      <c r="B11" s="5" t="n">
        <v>1069182</v>
      </c>
      <c r="C11" s="5" t="n">
        <v>1060909</v>
      </c>
    </row>
    <row r="12">
      <c r="A12" s="4" t="inlineStr">
        <is>
          <t>Net loss</t>
        </is>
      </c>
      <c r="B12" s="5" t="n">
        <v>-27519886</v>
      </c>
      <c r="C12" s="5" t="n">
        <v>-19028883</v>
      </c>
    </row>
    <row r="13">
      <c r="A13" s="3" t="inlineStr">
        <is>
          <t>Other comprehensive loss, net of tax</t>
        </is>
      </c>
      <c r="B13" s="4" t="inlineStr">
        <is>
          <t xml:space="preserve"> </t>
        </is>
      </c>
      <c r="C13" s="4" t="inlineStr">
        <is>
          <t xml:space="preserve"> </t>
        </is>
      </c>
    </row>
    <row r="14">
      <c r="A14" s="4" t="inlineStr">
        <is>
          <t>Unrealized loss on marketable securities</t>
        </is>
      </c>
      <c r="B14" s="5" t="n">
        <v>-38125</v>
      </c>
      <c r="C14" s="5" t="n">
        <v>-103841</v>
      </c>
    </row>
    <row r="15">
      <c r="A15" s="4" t="inlineStr">
        <is>
          <t>Comprehensive loss</t>
        </is>
      </c>
      <c r="B15" s="7" t="n">
        <v>-27558011</v>
      </c>
      <c r="C15" s="7" t="n">
        <v>-19132724</v>
      </c>
    </row>
    <row r="16">
      <c r="A16" s="4" t="inlineStr">
        <is>
          <t>Net loss per share - basic</t>
        </is>
      </c>
      <c r="B16" s="9" t="n">
        <v>-1.16</v>
      </c>
      <c r="C16" s="9" t="n">
        <v>-3.16</v>
      </c>
    </row>
    <row r="17">
      <c r="A17" s="4" t="inlineStr">
        <is>
          <t>Net loss per share - diluted</t>
        </is>
      </c>
      <c r="B17" s="9" t="n">
        <v>-1.16</v>
      </c>
      <c r="C17" s="9" t="n">
        <v>-3.16</v>
      </c>
    </row>
    <row r="18">
      <c r="A18" s="4" t="inlineStr">
        <is>
          <t>Weighted average number of common share - basic</t>
        </is>
      </c>
      <c r="B18" s="5" t="n">
        <v>23712220</v>
      </c>
      <c r="C18" s="5" t="n">
        <v>6028210</v>
      </c>
    </row>
    <row r="19">
      <c r="A19" s="4" t="inlineStr">
        <is>
          <t>Weighted average number of common share - diluted</t>
        </is>
      </c>
      <c r="B19" s="5" t="n">
        <v>23712220</v>
      </c>
      <c r="C19" s="5" t="n">
        <v>60282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Additional Information (Detail) - USD ($)</t>
        </is>
      </c>
      <c r="C1" s="2" t="inlineStr">
        <is>
          <t>12 Months Ended</t>
        </is>
      </c>
    </row>
    <row r="2">
      <c r="B2" s="2" t="inlineStr">
        <is>
          <t>Jun. 30, 2023</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8" t="n">
        <v>0.001</v>
      </c>
      <c r="D4" s="8" t="n">
        <v>0.001</v>
      </c>
      <c r="E4" s="4" t="inlineStr">
        <is>
          <t xml:space="preserve"> </t>
        </is>
      </c>
    </row>
    <row r="5">
      <c r="A5" s="4" t="inlineStr">
        <is>
          <t>Research and development expenses</t>
        </is>
      </c>
      <c r="B5" s="4" t="inlineStr">
        <is>
          <t xml:space="preserve"> </t>
        </is>
      </c>
      <c r="C5" s="7" t="n">
        <v>17210548</v>
      </c>
      <c r="D5" s="7" t="n">
        <v>13618348</v>
      </c>
      <c r="E5" s="4" t="inlineStr">
        <is>
          <t xml:space="preserve"> </t>
        </is>
      </c>
    </row>
    <row r="6">
      <c r="A6" s="4" t="inlineStr">
        <is>
          <t>Cash and cash equivalents</t>
        </is>
      </c>
      <c r="B6" s="4" t="inlineStr">
        <is>
          <t xml:space="preserve"> </t>
        </is>
      </c>
      <c r="C6" s="5" t="n">
        <v>56500000</v>
      </c>
      <c r="D6" s="5" t="n">
        <v>9200000</v>
      </c>
      <c r="E6" s="4" t="inlineStr">
        <is>
          <t xml:space="preserve"> </t>
        </is>
      </c>
    </row>
    <row r="7">
      <c r="A7" s="4" t="inlineStr">
        <is>
          <t>Allowance for doubtful accounts</t>
        </is>
      </c>
      <c r="B7" s="4" t="inlineStr">
        <is>
          <t xml:space="preserve"> </t>
        </is>
      </c>
      <c r="C7" s="5" t="n">
        <v>0</v>
      </c>
      <c r="D7" s="5" t="n">
        <v>0</v>
      </c>
      <c r="E7" s="4" t="inlineStr">
        <is>
          <t xml:space="preserve"> </t>
        </is>
      </c>
    </row>
    <row r="8">
      <c r="A8" s="4" t="inlineStr">
        <is>
          <t>Accounts receivable</t>
        </is>
      </c>
      <c r="B8" s="4" t="inlineStr">
        <is>
          <t xml:space="preserve"> </t>
        </is>
      </c>
      <c r="C8" s="5" t="n">
        <v>0</v>
      </c>
      <c r="D8" s="5" t="n">
        <v>-39881</v>
      </c>
      <c r="E8" s="7" t="n">
        <v>39881</v>
      </c>
    </row>
    <row r="9">
      <c r="A9" s="4" t="inlineStr">
        <is>
          <t>Reverse stock split description</t>
        </is>
      </c>
      <c r="B9" s="4" t="inlineStr">
        <is>
          <t>we effected a reverse stock split at the ratio of 1 post-split share for every 6 pre-split shares</t>
        </is>
      </c>
      <c r="C9" s="4" t="inlineStr">
        <is>
          <t xml:space="preserve"> </t>
        </is>
      </c>
      <c r="D9" s="4" t="inlineStr">
        <is>
          <t xml:space="preserve"> </t>
        </is>
      </c>
      <c r="E9" s="4" t="inlineStr">
        <is>
          <t xml:space="preserve"> </t>
        </is>
      </c>
    </row>
    <row r="10">
      <c r="A10" s="4" t="inlineStr">
        <is>
          <t>Vendor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search and development expenses</t>
        </is>
      </c>
      <c r="B12" s="4" t="inlineStr">
        <is>
          <t xml:space="preserve"> </t>
        </is>
      </c>
      <c r="C12" s="5" t="n">
        <v>307000</v>
      </c>
      <c r="D12" s="5" t="n">
        <v>76000</v>
      </c>
      <c r="E12" s="4" t="inlineStr">
        <is>
          <t xml:space="preserve"> </t>
        </is>
      </c>
    </row>
    <row r="13">
      <c r="A13" s="4" t="inlineStr">
        <is>
          <t>Payable balance to vendor</t>
        </is>
      </c>
      <c r="B13" s="4" t="inlineStr">
        <is>
          <t xml:space="preserve"> </t>
        </is>
      </c>
      <c r="C13" s="7" t="n">
        <v>0</v>
      </c>
      <c r="D13" s="7" t="n">
        <v>14000</v>
      </c>
      <c r="E13" s="4" t="inlineStr">
        <is>
          <t xml:space="preserve"> </t>
        </is>
      </c>
    </row>
    <row r="14">
      <c r="A14" s="4" t="inlineStr">
        <is>
          <t>Computer Equipment [Member] | Min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 xml:space="preserve">three </t>
        </is>
      </c>
      <c r="D16" s="4" t="inlineStr">
        <is>
          <t xml:space="preserve"> </t>
        </is>
      </c>
      <c r="E16" s="4" t="inlineStr">
        <is>
          <t xml:space="preserve"> </t>
        </is>
      </c>
    </row>
    <row r="17">
      <c r="A17" s="4" t="inlineStr">
        <is>
          <t>Office Equipment [Member] | Max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 xml:space="preserve">five </t>
        </is>
      </c>
      <c r="D19" s="4" t="inlineStr">
        <is>
          <t xml:space="preserve"> </t>
        </is>
      </c>
      <c r="E19" s="4" t="inlineStr">
        <is>
          <t xml:space="preserve"> </t>
        </is>
      </c>
    </row>
    <row r="20">
      <c r="A20" s="4" t="inlineStr">
        <is>
          <t>Customer Concentration Risk | Sales Revenue</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10" t="n">
        <v>1</v>
      </c>
      <c r="D22" s="10" t="n">
        <v>1</v>
      </c>
      <c r="E22" s="4" t="inlineStr">
        <is>
          <t xml:space="preserve"> </t>
        </is>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Equipment and Improvements (Details)</t>
        </is>
      </c>
      <c r="B1" s="2" t="inlineStr">
        <is>
          <t>12 Months Ended</t>
        </is>
      </c>
    </row>
    <row r="2">
      <c r="B2" s="2" t="inlineStr">
        <is>
          <t>Dec. 31, 2024</t>
        </is>
      </c>
    </row>
    <row r="3">
      <c r="A3" s="4" t="inlineStr">
        <is>
          <t>Leasehold property improvements, right of use assets</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lease term or useful life</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Estimated Useful Economical Life</t>
        </is>
      </c>
      <c r="B8" s="4" t="inlineStr">
        <is>
          <t>5 years</t>
        </is>
      </c>
    </row>
    <row r="9">
      <c r="A9" s="4" t="inlineStr">
        <is>
          <t>IT equipment</t>
        </is>
      </c>
      <c r="B9" s="4" t="inlineStr">
        <is>
          <t xml:space="preserve"> </t>
        </is>
      </c>
    </row>
    <row r="10">
      <c r="A10" s="3" t="inlineStr">
        <is>
          <t>Property, Plant and Equipment [Line Items]</t>
        </is>
      </c>
      <c r="B10" s="4" t="inlineStr">
        <is>
          <t xml:space="preserve"> </t>
        </is>
      </c>
    </row>
    <row r="11">
      <c r="A11" s="4" t="inlineStr">
        <is>
          <t>Estimated Useful Economical Life</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nsulting</t>
        </is>
      </c>
      <c r="B3" s="7" t="n">
        <v>202379</v>
      </c>
      <c r="C3" s="7" t="n">
        <v>49395</v>
      </c>
    </row>
    <row r="4">
      <c r="A4" s="4" t="inlineStr">
        <is>
          <t>Accrued compensation</t>
        </is>
      </c>
      <c r="B4" s="5" t="n">
        <v>999303</v>
      </c>
      <c r="C4" s="5" t="n">
        <v>635451</v>
      </c>
    </row>
    <row r="5">
      <c r="A5" s="4" t="inlineStr">
        <is>
          <t>Accrued research and development</t>
        </is>
      </c>
      <c r="B5" s="5" t="n">
        <v>1397348</v>
      </c>
      <c r="C5" s="5" t="n">
        <v>1472292</v>
      </c>
    </row>
    <row r="6">
      <c r="A6" s="4" t="inlineStr">
        <is>
          <t>Accrued other</t>
        </is>
      </c>
      <c r="B6" s="5" t="n">
        <v>81000</v>
      </c>
      <c r="C6" s="5" t="n">
        <v>102817</v>
      </c>
    </row>
    <row r="7">
      <c r="A7" s="4" t="inlineStr">
        <is>
          <t>Total accrued expenses and other current liabilities</t>
        </is>
      </c>
      <c r="B7" s="7" t="n">
        <v>2680030</v>
      </c>
      <c r="C7" s="7" t="n">
        <v>22599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ery of cash equivalents and marketable securities measured at their fair value on a recurring basis as (Details) - USD ($)</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Marketable securities, Amortized cost</t>
        </is>
      </c>
      <c r="B3" s="7" t="n">
        <v>41090197</v>
      </c>
      <c r="C3" s="7" t="n">
        <v>4085996</v>
      </c>
    </row>
    <row r="4">
      <c r="A4" s="4" t="inlineStr">
        <is>
          <t>Fair Value, Recurring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 and marketable securities measured at their fair value on a recurring basis</t>
        </is>
      </c>
      <c r="B6" s="5" t="n">
        <v>11238598</v>
      </c>
      <c r="C6" s="5" t="n">
        <v>8039024</v>
      </c>
    </row>
    <row r="7">
      <c r="A7" s="4" t="inlineStr">
        <is>
          <t>Marketable securities, Amortized cost</t>
        </is>
      </c>
      <c r="B7" s="5" t="n">
        <v>41052949</v>
      </c>
      <c r="C7" s="5" t="n">
        <v>4086873</v>
      </c>
    </row>
    <row r="8">
      <c r="A8" s="4" t="inlineStr">
        <is>
          <t>U.S. Treasury obligations | Fair Value, Recurring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Marketable securities, Amortized cost</t>
        </is>
      </c>
      <c r="B10" s="5" t="n">
        <v>41052949</v>
      </c>
      <c r="C10" s="5" t="n">
        <v>4086873</v>
      </c>
    </row>
    <row r="11">
      <c r="A11" s="4" t="inlineStr">
        <is>
          <t>Money market funds | Fair Value, Recurring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 and marketable securities measured at their fair value on a recurring basis</t>
        </is>
      </c>
      <c r="B13" s="5" t="n">
        <v>11238598</v>
      </c>
      <c r="C13" s="5" t="n">
        <v>8039024</v>
      </c>
    </row>
    <row r="14">
      <c r="A14" s="4" t="inlineStr">
        <is>
          <t>Level 1 | Fair Value, Recurring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equivalents and marketable securities measured at their fair value on a recurring basis</t>
        </is>
      </c>
      <c r="B16" s="5" t="n">
        <v>11238598</v>
      </c>
      <c r="C16" s="5" t="n">
        <v>8039024</v>
      </c>
    </row>
    <row r="17">
      <c r="A17" s="4" t="inlineStr">
        <is>
          <t>Marketable securities, Amortized cost</t>
        </is>
      </c>
      <c r="B17" s="5" t="n">
        <v>41052949</v>
      </c>
      <c r="C17" s="5" t="n">
        <v>4086873</v>
      </c>
    </row>
    <row r="18">
      <c r="A18" s="4" t="inlineStr">
        <is>
          <t>Level 1 | U.S. Treasury obligations | Fair Value, Recurring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Marketable securities, Amortized cost</t>
        </is>
      </c>
      <c r="B20" s="5" t="n">
        <v>41052949</v>
      </c>
      <c r="C20" s="5" t="n">
        <v>4086873</v>
      </c>
    </row>
    <row r="21">
      <c r="A21" s="4" t="inlineStr">
        <is>
          <t>Level 1 | Money market funds | Fair Value, Recurring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Cash equivalents and marketable securities measured at their fair value on a recurring basis</t>
        </is>
      </c>
      <c r="B23" s="5" t="n">
        <v>11238598</v>
      </c>
      <c r="C23" s="5" t="n">
        <v>8039024</v>
      </c>
    </row>
    <row r="24">
      <c r="A24" s="4" t="inlineStr">
        <is>
          <t>Level 2 | Fair Value, Recurring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Cash equivalents and marketable securities measured at their fair value on a recurring basis</t>
        </is>
      </c>
      <c r="B26" s="5" t="n">
        <v>0</v>
      </c>
      <c r="C26" s="5" t="n">
        <v>0</v>
      </c>
    </row>
    <row r="27">
      <c r="A27" s="4" t="inlineStr">
        <is>
          <t>Marketable securities, Amortized cost</t>
        </is>
      </c>
      <c r="B27" s="5" t="n">
        <v>0</v>
      </c>
      <c r="C27" s="5" t="n">
        <v>0</v>
      </c>
    </row>
    <row r="28">
      <c r="A28" s="4" t="inlineStr">
        <is>
          <t>Level 2 | U.S. Treasury obligations | Fair Value, Recurring [Member]</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Marketable securities, Amortized cost</t>
        </is>
      </c>
      <c r="B30" s="5" t="n">
        <v>0</v>
      </c>
      <c r="C30" s="5" t="n">
        <v>0</v>
      </c>
    </row>
    <row r="31">
      <c r="A31" s="4" t="inlineStr">
        <is>
          <t>Level 2 | Money market funds | Fair Value, Recurring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equivalents and marketable securities measured at their fair value on a recurring basis</t>
        </is>
      </c>
      <c r="B33" s="5" t="n">
        <v>0</v>
      </c>
      <c r="C33" s="5" t="n">
        <v>0</v>
      </c>
    </row>
    <row r="34">
      <c r="A34" s="4" t="inlineStr">
        <is>
          <t>Level 3 | Fair Value, Recurring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equivalents and marketable securities measured at their fair value on a recurring basis</t>
        </is>
      </c>
      <c r="B36" s="5" t="n">
        <v>0</v>
      </c>
      <c r="C36" s="5" t="n">
        <v>0</v>
      </c>
    </row>
    <row r="37">
      <c r="A37" s="4" t="inlineStr">
        <is>
          <t>Marketable securities, Amortized cost</t>
        </is>
      </c>
      <c r="B37" s="5" t="n">
        <v>0</v>
      </c>
      <c r="C37" s="5" t="n">
        <v>0</v>
      </c>
    </row>
    <row r="38">
      <c r="A38" s="4" t="inlineStr">
        <is>
          <t>Level 3 | U.S. Treasury obligations | Fair Value, Recurring [Member]</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Marketable securities, Amortized cost</t>
        </is>
      </c>
      <c r="B40" s="5" t="n">
        <v>0</v>
      </c>
      <c r="C40" s="5" t="n">
        <v>0</v>
      </c>
    </row>
    <row r="41">
      <c r="A41" s="4" t="inlineStr">
        <is>
          <t>Level 3 | Money market funds | Fair Value, Recurring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Cash equivalents and marketable securities measured at their fair value on a recurring basis</t>
        </is>
      </c>
      <c r="B43" s="7" t="n">
        <v>0</v>
      </c>
      <c r="C43"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arketable Securities - Summary of Marketable Securities (Details) - USD ($)</t>
        </is>
      </c>
      <c r="B1" s="2" t="inlineStr">
        <is>
          <t>12 Months Ended</t>
        </is>
      </c>
    </row>
    <row r="2">
      <c r="B2" s="2" t="inlineStr">
        <is>
          <t>Dec. 31, 2024</t>
        </is>
      </c>
      <c r="C2" s="2" t="inlineStr">
        <is>
          <t>Dec. 31, 2023</t>
        </is>
      </c>
    </row>
    <row r="3">
      <c r="A3" s="3" t="inlineStr">
        <is>
          <t>Marketable securities, available-for-sale:</t>
        </is>
      </c>
      <c r="B3" s="4" t="inlineStr">
        <is>
          <t xml:space="preserve"> </t>
        </is>
      </c>
      <c r="C3" s="4" t="inlineStr">
        <is>
          <t xml:space="preserve"> </t>
        </is>
      </c>
    </row>
    <row r="4">
      <c r="A4" s="4" t="inlineStr">
        <is>
          <t>Marketable securities, Amortized cost</t>
        </is>
      </c>
      <c r="B4" s="7" t="n">
        <v>41090197</v>
      </c>
      <c r="C4" s="7" t="n">
        <v>4085996</v>
      </c>
    </row>
    <row r="5">
      <c r="A5" s="4" t="inlineStr">
        <is>
          <t>Marketable securities, Unrealized Gain</t>
        </is>
      </c>
      <c r="B5" s="5" t="n">
        <v>0</v>
      </c>
      <c r="C5" s="5" t="n">
        <v>877</v>
      </c>
    </row>
    <row r="6">
      <c r="A6" s="4" t="inlineStr">
        <is>
          <t>Marketable securities, UnrealizedLoss</t>
        </is>
      </c>
      <c r="B6" s="5" t="n">
        <v>-37248</v>
      </c>
      <c r="C6" s="5" t="n">
        <v>0</v>
      </c>
    </row>
    <row r="7">
      <c r="A7" s="4" t="inlineStr">
        <is>
          <t>Marketable securities</t>
        </is>
      </c>
      <c r="B7" s="5" t="n">
        <v>41052949</v>
      </c>
      <c r="C7" s="5" t="n">
        <v>4086873</v>
      </c>
    </row>
    <row r="8">
      <c r="A8" s="4" t="inlineStr">
        <is>
          <t>U.S. treasury obligations</t>
        </is>
      </c>
      <c r="B8" s="4" t="inlineStr">
        <is>
          <t xml:space="preserve"> </t>
        </is>
      </c>
      <c r="C8" s="4" t="inlineStr">
        <is>
          <t xml:space="preserve"> </t>
        </is>
      </c>
    </row>
    <row r="9">
      <c r="A9" s="3" t="inlineStr">
        <is>
          <t>Marketable securities, available-for-sale:</t>
        </is>
      </c>
      <c r="B9" s="4" t="inlineStr">
        <is>
          <t xml:space="preserve"> </t>
        </is>
      </c>
      <c r="C9" s="4" t="inlineStr">
        <is>
          <t xml:space="preserve"> </t>
        </is>
      </c>
    </row>
    <row r="10">
      <c r="A10" s="4" t="inlineStr">
        <is>
          <t>Marketable securities, Amortized cost</t>
        </is>
      </c>
      <c r="B10" s="5" t="n">
        <v>41090197</v>
      </c>
      <c r="C10" s="5" t="n">
        <v>4085996</v>
      </c>
    </row>
    <row r="11">
      <c r="A11" s="4" t="inlineStr">
        <is>
          <t>Marketable securities, Unrealized Gain</t>
        </is>
      </c>
      <c r="B11" s="5" t="n">
        <v>0</v>
      </c>
      <c r="C11" s="5" t="n">
        <v>877</v>
      </c>
    </row>
    <row r="12">
      <c r="A12" s="4" t="inlineStr">
        <is>
          <t>Marketable securities, UnrealizedLoss</t>
        </is>
      </c>
      <c r="B12" s="5" t="n">
        <v>-37248</v>
      </c>
      <c r="C12" s="5" t="n">
        <v>0</v>
      </c>
    </row>
    <row r="13">
      <c r="A13" s="4" t="inlineStr">
        <is>
          <t>Marketable securities</t>
        </is>
      </c>
      <c r="B13" s="7" t="n">
        <v>41052949</v>
      </c>
      <c r="C13" s="7" t="n">
        <v>40868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9" customWidth="1" min="2" max="2"/>
    <col width="19" customWidth="1" min="3" max="3"/>
  </cols>
  <sheetData>
    <row r="1">
      <c r="A1" s="1" t="inlineStr">
        <is>
          <t>Marketable Securities (Additional Information) (Details) - USD ($)</t>
        </is>
      </c>
      <c r="B1" s="2" t="inlineStr">
        <is>
          <t>12 Months Ended</t>
        </is>
      </c>
    </row>
    <row r="2">
      <c r="B2" s="2" t="inlineStr">
        <is>
          <t>Dec. 31, 2024</t>
        </is>
      </c>
      <c r="C2" s="2" t="inlineStr">
        <is>
          <t>Dec. 31, 2023</t>
        </is>
      </c>
    </row>
    <row r="3">
      <c r="A3" s="3" t="inlineStr">
        <is>
          <t>Marketable securities, available-for-sale:</t>
        </is>
      </c>
      <c r="B3" s="4" t="inlineStr">
        <is>
          <t xml:space="preserve"> </t>
        </is>
      </c>
      <c r="C3" s="4" t="inlineStr">
        <is>
          <t xml:space="preserve"> </t>
        </is>
      </c>
    </row>
    <row r="4">
      <c r="A4" s="4" t="inlineStr">
        <is>
          <t>Marketable securities, Unrealized Gain</t>
        </is>
      </c>
      <c r="B4" s="7" t="n">
        <v>0</v>
      </c>
      <c r="C4" s="7" t="n">
        <v>877</v>
      </c>
    </row>
    <row r="5">
      <c r="A5" s="4" t="inlineStr">
        <is>
          <t>Marketable securities, UnrealizedLoss</t>
        </is>
      </c>
      <c r="B5" s="5" t="n">
        <v>-37248</v>
      </c>
      <c r="C5" s="5" t="n">
        <v>0</v>
      </c>
    </row>
    <row r="6">
      <c r="A6" s="4" t="inlineStr">
        <is>
          <t>Proceeds from maturities of marketable securities</t>
        </is>
      </c>
      <c r="B6" s="5" t="n">
        <v>23500000</v>
      </c>
      <c r="C6" s="5" t="n">
        <v>41100000</v>
      </c>
    </row>
    <row r="7">
      <c r="A7" s="4" t="inlineStr">
        <is>
          <t>US Treasury Securities [Member]</t>
        </is>
      </c>
      <c r="B7" s="4" t="inlineStr">
        <is>
          <t xml:space="preserve"> </t>
        </is>
      </c>
      <c r="C7" s="4" t="inlineStr">
        <is>
          <t xml:space="preserve"> </t>
        </is>
      </c>
    </row>
    <row r="8">
      <c r="A8" s="3" t="inlineStr">
        <is>
          <t>Marketable securities, available-for-sale:</t>
        </is>
      </c>
      <c r="B8" s="4" t="inlineStr">
        <is>
          <t xml:space="preserve"> </t>
        </is>
      </c>
      <c r="C8" s="4" t="inlineStr">
        <is>
          <t xml:space="preserve"> </t>
        </is>
      </c>
    </row>
    <row r="9">
      <c r="A9" s="4" t="inlineStr">
        <is>
          <t>Marketable securities, Unrealized Gain</t>
        </is>
      </c>
      <c r="B9" s="4" t="inlineStr">
        <is>
          <t xml:space="preserve"> </t>
        </is>
      </c>
      <c r="C9" s="7" t="n">
        <v>877</v>
      </c>
    </row>
    <row r="10">
      <c r="A10" s="4" t="inlineStr">
        <is>
          <t>Marketable securities, UnrealizedLoss</t>
        </is>
      </c>
      <c r="B10" s="7" t="n">
        <v>37248</v>
      </c>
      <c r="C10" s="4" t="inlineStr">
        <is>
          <t xml:space="preserve"> </t>
        </is>
      </c>
    </row>
    <row r="11">
      <c r="A11" s="4" t="inlineStr">
        <is>
          <t>Marketable securities, obligations maturity period</t>
        </is>
      </c>
      <c r="B11" s="4" t="inlineStr">
        <is>
          <t>less than one year</t>
        </is>
      </c>
      <c r="C11" s="4" t="inlineStr">
        <is>
          <t>less than one year</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chedule Of Equipment and Improvements,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03825</v>
      </c>
      <c r="C3" s="7" t="n">
        <v>103825</v>
      </c>
    </row>
    <row r="4">
      <c r="A4" s="4" t="inlineStr">
        <is>
          <t>Less: Accumulated Depreciation</t>
        </is>
      </c>
      <c r="B4" s="5" t="n">
        <v>56725</v>
      </c>
      <c r="C4" s="5" t="n">
        <v>30453</v>
      </c>
    </row>
    <row r="5">
      <c r="A5" s="4" t="inlineStr">
        <is>
          <t>Property, Plant and Equipment, Net, Total</t>
        </is>
      </c>
      <c r="B5" s="5" t="n">
        <v>47100</v>
      </c>
      <c r="C5" s="5" t="n">
        <v>73372</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6930</v>
      </c>
      <c r="C8" s="5" t="n">
        <v>86930</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6895</v>
      </c>
      <c r="C11" s="7" t="n">
        <v>168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quipment and Improvements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26272</v>
      </c>
      <c r="C4" s="7" t="n">
        <v>17739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Premium Financing Payable - Summary of Insurance Premium Financing Payable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Insurance premium financing payable</t>
        </is>
      </c>
      <c r="B3" s="7" t="n">
        <v>0</v>
      </c>
      <c r="C3" s="7" t="n">
        <v>381784</v>
      </c>
    </row>
    <row r="4">
      <c r="A4" s="4" t="inlineStr">
        <is>
          <t>Notes Payable AO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surance premium financing payable</t>
        </is>
      </c>
      <c r="B6" s="7" t="n">
        <v>0</v>
      </c>
      <c r="C6" s="7" t="n">
        <v>381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Premium Financing Payable - Additional Information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tes payable outstanding</t>
        </is>
      </c>
      <c r="B3" s="7" t="n">
        <v>0</v>
      </c>
      <c r="C3" s="7" t="n">
        <v>381784</v>
      </c>
    </row>
    <row r="4">
      <c r="A4" s="4" t="inlineStr">
        <is>
          <t>Notes Payable AON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 outstanding</t>
        </is>
      </c>
      <c r="B6" s="7" t="n">
        <v>0</v>
      </c>
      <c r="C6" s="5" t="n">
        <v>381784</v>
      </c>
    </row>
    <row r="7">
      <c r="A7" s="4" t="inlineStr">
        <is>
          <t>Debt Instrument, Face Amount</t>
        </is>
      </c>
      <c r="B7" s="4" t="inlineStr">
        <is>
          <t xml:space="preserve"> </t>
        </is>
      </c>
      <c r="C7" s="7" t="n">
        <v>381784</v>
      </c>
    </row>
    <row r="8">
      <c r="A8" s="4" t="inlineStr">
        <is>
          <t>Annual interest rate</t>
        </is>
      </c>
      <c r="B8" s="4" t="inlineStr">
        <is>
          <t xml:space="preserve"> </t>
        </is>
      </c>
      <c r="C8" s="11" t="n">
        <v>0.08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Deficit)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2</t>
        </is>
      </c>
      <c r="B2" s="7" t="n">
        <v>21035401</v>
      </c>
      <c r="C2" s="7" t="n">
        <v>4224</v>
      </c>
      <c r="D2" s="7" t="n">
        <v>68798301</v>
      </c>
      <c r="E2" s="7" t="n">
        <v>104718</v>
      </c>
      <c r="F2" s="7" t="n">
        <v>-47871842</v>
      </c>
    </row>
    <row r="3">
      <c r="A3" s="4" t="inlineStr">
        <is>
          <t>Beginning balance, Shares at Dec. 31, 2022</t>
        </is>
      </c>
      <c r="B3" s="4" t="inlineStr">
        <is>
          <t xml:space="preserve"> </t>
        </is>
      </c>
      <c r="C3" s="5" t="n">
        <v>4224294</v>
      </c>
      <c r="D3" s="4" t="inlineStr">
        <is>
          <t xml:space="preserve"> </t>
        </is>
      </c>
      <c r="E3" s="4" t="inlineStr">
        <is>
          <t xml:space="preserve"> </t>
        </is>
      </c>
      <c r="F3" s="4" t="inlineStr">
        <is>
          <t xml:space="preserve"> </t>
        </is>
      </c>
    </row>
    <row r="4">
      <c r="A4" s="4" t="inlineStr">
        <is>
          <t>Stock-based compensation expense</t>
        </is>
      </c>
      <c r="B4" s="5" t="n">
        <v>500148</v>
      </c>
      <c r="C4" s="4" t="inlineStr">
        <is>
          <t xml:space="preserve"> </t>
        </is>
      </c>
      <c r="D4" s="5" t="n">
        <v>500148</v>
      </c>
      <c r="E4" s="4" t="inlineStr">
        <is>
          <t xml:space="preserve"> </t>
        </is>
      </c>
      <c r="F4" s="4" t="inlineStr">
        <is>
          <t xml:space="preserve"> </t>
        </is>
      </c>
    </row>
    <row r="5">
      <c r="A5" s="4" t="inlineStr">
        <is>
          <t>Issuance of common stock, pre-funded warrants and warrants, net of issuance costs, Shares</t>
        </is>
      </c>
      <c r="B5" s="4" t="inlineStr">
        <is>
          <t xml:space="preserve"> </t>
        </is>
      </c>
      <c r="C5" s="5" t="n">
        <v>1961986</v>
      </c>
      <c r="D5" s="4" t="inlineStr">
        <is>
          <t xml:space="preserve"> </t>
        </is>
      </c>
      <c r="E5" s="4" t="inlineStr">
        <is>
          <t xml:space="preserve"> </t>
        </is>
      </c>
      <c r="F5" s="4" t="inlineStr">
        <is>
          <t xml:space="preserve"> </t>
        </is>
      </c>
    </row>
    <row r="6">
      <c r="A6" s="4" t="inlineStr">
        <is>
          <t>Issuance of common stock, pre-funded warrants and warrants, net of issuance costs</t>
        </is>
      </c>
      <c r="B6" s="5" t="n">
        <v>8575097</v>
      </c>
      <c r="C6" s="7" t="n">
        <v>1962</v>
      </c>
      <c r="D6" s="5" t="n">
        <v>8573135</v>
      </c>
      <c r="E6" s="4" t="inlineStr">
        <is>
          <t xml:space="preserve"> </t>
        </is>
      </c>
      <c r="F6" s="4" t="inlineStr">
        <is>
          <t xml:space="preserve"> </t>
        </is>
      </c>
    </row>
    <row r="7">
      <c r="A7" s="4" t="inlineStr">
        <is>
          <t>Other comprehensive income</t>
        </is>
      </c>
      <c r="B7" s="5" t="n">
        <v>-103841</v>
      </c>
      <c r="C7" s="4" t="inlineStr">
        <is>
          <t xml:space="preserve"> </t>
        </is>
      </c>
      <c r="D7" s="4" t="inlineStr">
        <is>
          <t xml:space="preserve"> </t>
        </is>
      </c>
      <c r="E7" s="5" t="n">
        <v>-103841</v>
      </c>
      <c r="F7" s="4" t="inlineStr">
        <is>
          <t xml:space="preserve"> </t>
        </is>
      </c>
    </row>
    <row r="8">
      <c r="A8" s="4" t="inlineStr">
        <is>
          <t>Net Income (Loss)</t>
        </is>
      </c>
      <c r="B8" s="5" t="n">
        <v>-19028883</v>
      </c>
      <c r="C8" s="4" t="inlineStr">
        <is>
          <t xml:space="preserve"> </t>
        </is>
      </c>
      <c r="D8" s="4" t="inlineStr">
        <is>
          <t xml:space="preserve"> </t>
        </is>
      </c>
      <c r="E8" s="4" t="inlineStr">
        <is>
          <t xml:space="preserve"> </t>
        </is>
      </c>
      <c r="F8" s="5" t="n">
        <v>-19028883</v>
      </c>
    </row>
    <row r="9">
      <c r="A9" s="4" t="inlineStr">
        <is>
          <t>Ending balance at Dec. 31, 2023</t>
        </is>
      </c>
      <c r="B9" s="7" t="n">
        <v>10977922</v>
      </c>
      <c r="C9" s="7" t="n">
        <v>6186</v>
      </c>
      <c r="D9" s="5" t="n">
        <v>77871584</v>
      </c>
      <c r="E9" s="5" t="n">
        <v>877</v>
      </c>
      <c r="F9" s="5" t="n">
        <v>-66900725</v>
      </c>
    </row>
    <row r="10">
      <c r="A10" s="4" t="inlineStr">
        <is>
          <t>Ending balance, Shares at Dec. 31, 2023</t>
        </is>
      </c>
      <c r="B10" s="5" t="n">
        <v>6186280</v>
      </c>
      <c r="C10" s="5" t="n">
        <v>6186280</v>
      </c>
      <c r="D10" s="4" t="inlineStr">
        <is>
          <t xml:space="preserve"> </t>
        </is>
      </c>
      <c r="E10" s="4" t="inlineStr">
        <is>
          <t xml:space="preserve"> </t>
        </is>
      </c>
      <c r="F10" s="4" t="inlineStr">
        <is>
          <t xml:space="preserve"> </t>
        </is>
      </c>
    </row>
    <row r="11">
      <c r="A11" s="4" t="inlineStr">
        <is>
          <t>Stock-based compensation expense</t>
        </is>
      </c>
      <c r="B11" s="7" t="n">
        <v>8140617</v>
      </c>
      <c r="C11" s="4" t="inlineStr">
        <is>
          <t xml:space="preserve"> </t>
        </is>
      </c>
      <c r="D11" s="5" t="n">
        <v>8140617</v>
      </c>
      <c r="E11" s="4" t="inlineStr">
        <is>
          <t xml:space="preserve"> </t>
        </is>
      </c>
      <c r="F11" s="4" t="inlineStr">
        <is>
          <t xml:space="preserve"> </t>
        </is>
      </c>
    </row>
    <row r="12">
      <c r="A12" s="4" t="inlineStr">
        <is>
          <t>Issuance of common stock, pre-funded warrants and warrants, net of issuance costs, Shares</t>
        </is>
      </c>
      <c r="B12" s="4" t="inlineStr">
        <is>
          <t xml:space="preserve"> </t>
        </is>
      </c>
      <c r="C12" s="5" t="n">
        <v>63176159</v>
      </c>
      <c r="D12" s="4" t="inlineStr">
        <is>
          <t xml:space="preserve"> </t>
        </is>
      </c>
      <c r="E12" s="4" t="inlineStr">
        <is>
          <t xml:space="preserve"> </t>
        </is>
      </c>
      <c r="F12" s="4" t="inlineStr">
        <is>
          <t xml:space="preserve"> </t>
        </is>
      </c>
    </row>
    <row r="13">
      <c r="A13" s="4" t="inlineStr">
        <is>
          <t>Issuance of common stock, pre-funded warrants and warrants, net of issuance costs</t>
        </is>
      </c>
      <c r="B13" s="5" t="n">
        <v>103305752</v>
      </c>
      <c r="C13" s="7" t="n">
        <v>63176</v>
      </c>
      <c r="D13" s="5" t="n">
        <v>103242576</v>
      </c>
      <c r="E13" s="4" t="inlineStr">
        <is>
          <t xml:space="preserve"> </t>
        </is>
      </c>
      <c r="F13" s="4" t="inlineStr">
        <is>
          <t xml:space="preserve"> </t>
        </is>
      </c>
    </row>
    <row r="14">
      <c r="A14" s="4" t="inlineStr">
        <is>
          <t>Other comprehensive income</t>
        </is>
      </c>
      <c r="B14" s="5" t="n">
        <v>-38125</v>
      </c>
      <c r="C14" s="4" t="inlineStr">
        <is>
          <t xml:space="preserve"> </t>
        </is>
      </c>
      <c r="D14" s="4" t="inlineStr">
        <is>
          <t xml:space="preserve"> </t>
        </is>
      </c>
      <c r="E14" s="5" t="n">
        <v>-38125</v>
      </c>
      <c r="F14" s="5" t="n">
        <v>0</v>
      </c>
    </row>
    <row r="15">
      <c r="A15" s="4" t="inlineStr">
        <is>
          <t>Net Income (Loss)</t>
        </is>
      </c>
      <c r="B15" s="5" t="n">
        <v>-27519886</v>
      </c>
      <c r="C15" s="4" t="inlineStr">
        <is>
          <t xml:space="preserve"> </t>
        </is>
      </c>
      <c r="D15" s="4" t="inlineStr">
        <is>
          <t xml:space="preserve"> </t>
        </is>
      </c>
      <c r="E15" s="4" t="inlineStr">
        <is>
          <t xml:space="preserve"> </t>
        </is>
      </c>
      <c r="F15" s="5" t="n">
        <v>-27519886</v>
      </c>
    </row>
    <row r="16">
      <c r="A16" s="4" t="inlineStr">
        <is>
          <t>Ending balance at Dec. 31, 2024</t>
        </is>
      </c>
      <c r="B16" s="7" t="n">
        <v>94866280</v>
      </c>
      <c r="C16" s="7" t="n">
        <v>69362</v>
      </c>
      <c r="D16" s="7" t="n">
        <v>189254777</v>
      </c>
      <c r="E16" s="7" t="n">
        <v>-37248</v>
      </c>
      <c r="F16" s="7" t="n">
        <v>-94420611</v>
      </c>
    </row>
    <row r="17">
      <c r="A17" s="4" t="inlineStr">
        <is>
          <t>Ending balance, Shares at Dec. 31, 2024</t>
        </is>
      </c>
      <c r="B17" s="5" t="n">
        <v>69362439</v>
      </c>
      <c r="C17" s="5" t="n">
        <v>69362439</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32" customWidth="1" min="5" max="5"/>
    <col width="22" customWidth="1" min="6" max="6"/>
    <col width="34" customWidth="1" min="7" max="7"/>
    <col width="29" customWidth="1" min="8" max="8"/>
    <col width="21" customWidth="1" min="9" max="9"/>
    <col width="29" customWidth="1" min="10" max="10"/>
    <col width="32" customWidth="1" min="11" max="11"/>
    <col width="32" customWidth="1" min="12" max="12"/>
    <col width="32" customWidth="1" min="13" max="13"/>
    <col width="32" customWidth="1" min="14" max="14"/>
    <col width="32" customWidth="1" min="15" max="15"/>
    <col width="32" customWidth="1" min="16" max="16"/>
  </cols>
  <sheetData>
    <row r="1">
      <c r="A1" s="1" t="inlineStr">
        <is>
          <t>Stockholders' Equity - Additional Information (Details)</t>
        </is>
      </c>
      <c r="F1" s="2" t="inlineStr">
        <is>
          <t>3 Months Ended</t>
        </is>
      </c>
      <c r="G1" s="2" t="inlineStr">
        <is>
          <t>12 Months Ended</t>
        </is>
      </c>
    </row>
    <row r="2">
      <c r="B2" s="2" t="inlineStr">
        <is>
          <t>Oct. 21, 2024 USD ($) $ / shares shares</t>
        </is>
      </c>
      <c r="C2" s="2" t="inlineStr">
        <is>
          <t>May 20, 2024 USD ($) $ / shares shares</t>
        </is>
      </c>
      <c r="D2" s="2" t="inlineStr">
        <is>
          <t>Jan. 31, 2023 USD ($)</t>
        </is>
      </c>
      <c r="E2" s="2" t="inlineStr">
        <is>
          <t>Jan. 25, 2023 $ / shares shares</t>
        </is>
      </c>
      <c r="F2" s="2" t="inlineStr">
        <is>
          <t>Mar. 31, 2023 USD ($)</t>
        </is>
      </c>
      <c r="G2" s="2" t="inlineStr">
        <is>
          <t>Dec. 31, 2024 USD ($) Vote shares</t>
        </is>
      </c>
      <c r="H2" s="2" t="inlineStr">
        <is>
          <t>Dec. 31, 2023 USD ($) shares</t>
        </is>
      </c>
      <c r="I2" s="2" t="inlineStr">
        <is>
          <t>Sep. 30, 2024 shares</t>
        </is>
      </c>
      <c r="J2" s="2" t="inlineStr">
        <is>
          <t>Sep. 30, 2023 USD ($) shares</t>
        </is>
      </c>
      <c r="K2" s="2" t="inlineStr">
        <is>
          <t>Jun. 15, 2021 $ / shares shares</t>
        </is>
      </c>
      <c r="L2" s="2" t="inlineStr">
        <is>
          <t>Dec. 28, 2020 $ / shares shares</t>
        </is>
      </c>
      <c r="M2" s="2" t="inlineStr">
        <is>
          <t>Aug. 25, 2020 $ / shares shares</t>
        </is>
      </c>
      <c r="N2" s="2" t="inlineStr">
        <is>
          <t>Mar. 31, 2020 $ / shares shares</t>
        </is>
      </c>
      <c r="O2" s="2" t="inlineStr">
        <is>
          <t>Jan. 01, 2019 $ / shares shares</t>
        </is>
      </c>
      <c r="P2" s="2" t="inlineStr">
        <is>
          <t>Oct. 27,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Votes per each common stock share | Vote</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reserved for issuance | shares</t>
        </is>
      </c>
      <c r="B5" s="4" t="inlineStr">
        <is>
          <t xml:space="preserve"> </t>
        </is>
      </c>
      <c r="C5" s="4" t="inlineStr">
        <is>
          <t xml:space="preserve"> </t>
        </is>
      </c>
      <c r="D5" s="4" t="inlineStr">
        <is>
          <t xml:space="preserve"> </t>
        </is>
      </c>
      <c r="E5" s="4" t="inlineStr">
        <is>
          <t xml:space="preserve"> </t>
        </is>
      </c>
      <c r="F5" s="4" t="inlineStr">
        <is>
          <t xml:space="preserve"> </t>
        </is>
      </c>
      <c r="G5" s="5" t="n">
        <v>1510641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of warrant or right number of securities called by warrants or rights | shares</t>
        </is>
      </c>
      <c r="B6" s="4" t="inlineStr">
        <is>
          <t xml:space="preserve"> </t>
        </is>
      </c>
      <c r="C6" s="4" t="inlineStr">
        <is>
          <t xml:space="preserve"> </t>
        </is>
      </c>
      <c r="D6" s="4" t="inlineStr">
        <is>
          <t xml:space="preserve"> </t>
        </is>
      </c>
      <c r="E6" s="5" t="n">
        <v>1937985</v>
      </c>
      <c r="F6" s="4" t="inlineStr">
        <is>
          <t xml:space="preserve"> </t>
        </is>
      </c>
      <c r="G6" s="4" t="inlineStr">
        <is>
          <t xml:space="preserve"> </t>
        </is>
      </c>
      <c r="H6" s="4" t="inlineStr">
        <is>
          <t xml:space="preserve"> </t>
        </is>
      </c>
      <c r="I6" s="4" t="inlineStr">
        <is>
          <t xml:space="preserve"> </t>
        </is>
      </c>
      <c r="J6" s="4" t="inlineStr">
        <is>
          <t xml:space="preserve"> </t>
        </is>
      </c>
      <c r="K6" s="5" t="n">
        <v>125000</v>
      </c>
      <c r="L6" s="5" t="n">
        <v>17073</v>
      </c>
      <c r="M6" s="5" t="n">
        <v>3643</v>
      </c>
      <c r="N6" s="5" t="n">
        <v>4371</v>
      </c>
      <c r="O6" s="5" t="n">
        <v>3423</v>
      </c>
      <c r="P6" s="5" t="n">
        <v>66811</v>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5</v>
      </c>
      <c r="L7" s="7" t="n">
        <v>60</v>
      </c>
      <c r="M7" s="9" t="n">
        <v>35.42</v>
      </c>
      <c r="N7" s="9" t="n">
        <v>34.04</v>
      </c>
      <c r="O7" s="9" t="n">
        <v>28.76</v>
      </c>
      <c r="P7" s="9" t="n">
        <v>28.76</v>
      </c>
    </row>
    <row r="8">
      <c r="A8" s="4" t="inlineStr">
        <is>
          <t>Fair value of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4280</v>
      </c>
      <c r="I8" s="4" t="inlineStr">
        <is>
          <t xml:space="preserve"> </t>
        </is>
      </c>
      <c r="J8" s="7" t="n">
        <v>1728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issuance of common stock, pre-funded warrants and warrants, net of issuance costs | $</t>
        </is>
      </c>
      <c r="B9" s="4" t="inlineStr">
        <is>
          <t xml:space="preserve"> </t>
        </is>
      </c>
      <c r="C9" s="4" t="inlineStr">
        <is>
          <t xml:space="preserve"> </t>
        </is>
      </c>
      <c r="D9" s="7" t="n">
        <v>8500000</v>
      </c>
      <c r="E9" s="4" t="inlineStr">
        <is>
          <t xml:space="preserve"> </t>
        </is>
      </c>
      <c r="F9" s="4" t="inlineStr">
        <is>
          <t xml:space="preserve"> </t>
        </is>
      </c>
      <c r="G9" s="7" t="n">
        <v>103477668</v>
      </c>
      <c r="H9" s="7" t="n">
        <v>854355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itial fair value of Warrants | $</t>
        </is>
      </c>
      <c r="B10" s="4" t="inlineStr">
        <is>
          <t xml:space="preserve"> </t>
        </is>
      </c>
      <c r="C10" s="4" t="inlineStr">
        <is>
          <t xml:space="preserve"> </t>
        </is>
      </c>
      <c r="D10" s="4" t="inlineStr">
        <is>
          <t xml:space="preserve"> </t>
        </is>
      </c>
      <c r="E10" s="4" t="inlineStr">
        <is>
          <t xml:space="preserve"> </t>
        </is>
      </c>
      <c r="F10" s="7" t="n">
        <v>18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00</v>
      </c>
      <c r="I11" s="4" t="inlineStr">
        <is>
          <t xml:space="preserve"> </t>
        </is>
      </c>
      <c r="J11" s="5" t="n">
        <v>12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A-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exercise price</t>
        </is>
      </c>
      <c r="B14" s="9" t="n">
        <v>1.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eries A-1 Warrants [Member] | October 2024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exercise price</t>
        </is>
      </c>
      <c r="B17" s="12" t="n">
        <v>1.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eries B-1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exercise price</t>
        </is>
      </c>
      <c r="B20" s="12" t="n">
        <v>1.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ies B-1 Warrants [Member] | October 2024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exercise price</t>
        </is>
      </c>
      <c r="B23" s="9" t="n">
        <v>1.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Inducement Agreement [Member] | 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number of securities called by warrants or rights | shares</t>
        </is>
      </c>
      <c r="B26" s="4" t="inlineStr">
        <is>
          <t xml:space="preserve"> </t>
        </is>
      </c>
      <c r="C26" s="5" t="n">
        <v>12294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exercise price</t>
        </is>
      </c>
      <c r="B27" s="4" t="inlineStr">
        <is>
          <t xml:space="preserve"> </t>
        </is>
      </c>
      <c r="C27" s="9" t="n">
        <v>1.6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common stock per Share</t>
        </is>
      </c>
      <c r="B30" s="4" t="inlineStr">
        <is>
          <t xml:space="preserve"> </t>
        </is>
      </c>
      <c r="C30" s="4" t="inlineStr">
        <is>
          <t xml:space="preserve"> </t>
        </is>
      </c>
      <c r="D30" s="4" t="inlineStr">
        <is>
          <t xml:space="preserve"> </t>
        </is>
      </c>
      <c r="E30" s="9" t="n">
        <v>5.1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Shares | shares</t>
        </is>
      </c>
      <c r="B31" s="4" t="inlineStr">
        <is>
          <t xml:space="preserve"> </t>
        </is>
      </c>
      <c r="C31" s="4" t="inlineStr">
        <is>
          <t xml:space="preserve"> </t>
        </is>
      </c>
      <c r="D31" s="4" t="inlineStr">
        <is>
          <t xml:space="preserve"> </t>
        </is>
      </c>
      <c r="E31" s="5" t="n">
        <v>46679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Member] | Warrant Induce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number of securities called by warrants or rights | shares</t>
        </is>
      </c>
      <c r="B34" s="4" t="inlineStr">
        <is>
          <t xml:space="preserve"> </t>
        </is>
      </c>
      <c r="C34" s="5" t="n">
        <v>708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exercise price</t>
        </is>
      </c>
      <c r="B35" s="4" t="inlineStr">
        <is>
          <t xml:space="preserve"> </t>
        </is>
      </c>
      <c r="C35" s="9" t="n">
        <v>1.6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Member] | Warrant Inducement Agreement [Member] | 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of warrant or right number of securities called by warrants or rights | shares</t>
        </is>
      </c>
      <c r="B38" s="4" t="inlineStr">
        <is>
          <t xml:space="preserve"> </t>
        </is>
      </c>
      <c r="C38" s="5" t="n">
        <v>708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Member] | Warrant Inducement Agreement [Member] | Series D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of warrant or right number of securities called by warrants or rights | shares</t>
        </is>
      </c>
      <c r="B41" s="4" t="inlineStr">
        <is>
          <t xml:space="preserve"> </t>
        </is>
      </c>
      <c r="C41" s="5" t="n">
        <v>7085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exercise price</t>
        </is>
      </c>
      <c r="B42" s="4" t="inlineStr">
        <is>
          <t xml:space="preserve"> </t>
        </is>
      </c>
      <c r="C42" s="9" t="n">
        <v>1.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of warrant or right number of securities called by warrants or rights | shares</t>
        </is>
      </c>
      <c r="B45" s="5" t="n">
        <v>21985000</v>
      </c>
      <c r="C45" s="5" t="n">
        <v>710000</v>
      </c>
      <c r="D45" s="4" t="inlineStr">
        <is>
          <t xml:space="preserve"> </t>
        </is>
      </c>
      <c r="E45" s="4" t="inlineStr">
        <is>
          <t xml:space="preserve"> </t>
        </is>
      </c>
      <c r="F45" s="4" t="inlineStr">
        <is>
          <t xml:space="preserve"> </t>
        </is>
      </c>
      <c r="G45" s="5" t="n">
        <v>708500</v>
      </c>
      <c r="H45" s="5" t="n">
        <v>1471187</v>
      </c>
      <c r="I45" s="5" t="n">
        <v>247925</v>
      </c>
      <c r="J45" s="4" t="inlineStr">
        <is>
          <t xml:space="preserve"> </t>
        </is>
      </c>
      <c r="K45" s="4" t="inlineStr">
        <is>
          <t xml:space="preserve"> </t>
        </is>
      </c>
      <c r="L45" s="4" t="inlineStr">
        <is>
          <t xml:space="preserve"> </t>
        </is>
      </c>
      <c r="M45" s="5" t="n">
        <v>25000</v>
      </c>
      <c r="N45" s="4" t="inlineStr">
        <is>
          <t xml:space="preserve"> </t>
        </is>
      </c>
      <c r="O45" s="4" t="inlineStr">
        <is>
          <t xml:space="preserve"> </t>
        </is>
      </c>
      <c r="P45" s="4" t="inlineStr">
        <is>
          <t xml:space="preserve"> </t>
        </is>
      </c>
    </row>
    <row r="46">
      <c r="A46" s="4" t="inlineStr">
        <is>
          <t>Warrants exercise price</t>
        </is>
      </c>
      <c r="B46" s="8" t="n">
        <v>0.001</v>
      </c>
      <c r="C46" s="4" t="inlineStr">
        <is>
          <t xml:space="preserve"> </t>
        </is>
      </c>
      <c r="D46" s="4" t="inlineStr">
        <is>
          <t xml:space="preserve"> </t>
        </is>
      </c>
      <c r="E46" s="9" t="n">
        <v>5.1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of common stock, pre-funded warrants and warrants, net of issuance costs | $</t>
        </is>
      </c>
      <c r="B47" s="4" t="inlineStr">
        <is>
          <t xml:space="preserve"> </t>
        </is>
      </c>
      <c r="C47" s="4" t="inlineStr">
        <is>
          <t xml:space="preserve"> </t>
        </is>
      </c>
      <c r="D47" s="4" t="inlineStr">
        <is>
          <t xml:space="preserve"> </t>
        </is>
      </c>
      <c r="E47" s="4" t="inlineStr">
        <is>
          <t xml:space="preserve"> </t>
        </is>
      </c>
      <c r="F47" s="7" t="n">
        <v>1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 [Member] | October 2024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e of common stock per Share</t>
        </is>
      </c>
      <c r="B50" s="9" t="n">
        <v>1.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 or right number of securities called by warrants or rights | shares</t>
        </is>
      </c>
      <c r="B51" s="5" t="n">
        <v>2198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e price</t>
        </is>
      </c>
      <c r="B52" s="8" t="n">
        <v>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Shares | shares</t>
        </is>
      </c>
      <c r="B53" s="5" t="n">
        <v>5831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 [Member] | Series A-1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lass of warrant or right number of securities called by warrants or rights | shares</t>
        </is>
      </c>
      <c r="B56" s="5" t="n">
        <v>4013947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s exercise price</t>
        </is>
      </c>
      <c r="B57" s="9" t="n">
        <v>1.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Member] | Series A-1 Warrants [Member] | October 2024 Offer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of warrant or right number of securities called by warrants or rights | shares</t>
        </is>
      </c>
      <c r="B60" s="5" t="n">
        <v>4013947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s exercise price</t>
        </is>
      </c>
      <c r="B61" s="9" t="n">
        <v>1.3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 [Member] | Series B-1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of warrant or right number of securities called by warrants or rights | shares</t>
        </is>
      </c>
      <c r="B64" s="5" t="n">
        <v>7381352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Warrants exercise price</t>
        </is>
      </c>
      <c r="B65" s="9" t="n">
        <v>1.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arrant [Member] | Series B-1 Warrants [Member] | October 2024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of warrant or right number of securities called by warrants or rights | shares</t>
        </is>
      </c>
      <c r="B68" s="5" t="n">
        <v>7381352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arrants exercise price</t>
        </is>
      </c>
      <c r="B69" s="9" t="n">
        <v>1.3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Warrant [Member] | Securities Purchase Agreeme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 of common stock per Share</t>
        </is>
      </c>
      <c r="B72" s="4" t="inlineStr">
        <is>
          <t xml:space="preserve"> </t>
        </is>
      </c>
      <c r="C72" s="9" t="n">
        <v>1.6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lass of warrant or right number of securities called by warrants or rights | shares</t>
        </is>
      </c>
      <c r="B73" s="4" t="inlineStr">
        <is>
          <t xml:space="preserve"> </t>
        </is>
      </c>
      <c r="C73" s="5" t="n">
        <v>9579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Warrants exercise price</t>
        </is>
      </c>
      <c r="B74" s="4" t="inlineStr">
        <is>
          <t xml:space="preserve"> </t>
        </is>
      </c>
      <c r="C74" s="13" t="n">
        <v>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 Shares | shares</t>
        </is>
      </c>
      <c r="B75" s="4" t="inlineStr">
        <is>
          <t xml:space="preserve"> </t>
        </is>
      </c>
      <c r="C75" s="5" t="n">
        <v>71452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oceeds from issuance of common stock, pre-funded warrants and warrants, net of issuance costs | $</t>
        </is>
      </c>
      <c r="B76" s="4" t="inlineStr">
        <is>
          <t xml:space="preserve"> </t>
        </is>
      </c>
      <c r="C76" s="7" t="n">
        <v>22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 [Member] | Securities Purchase Agreements [Member] | Series A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lass of warrant or right number of securities called by warrants or rights | shares</t>
        </is>
      </c>
      <c r="B79" s="4" t="inlineStr">
        <is>
          <t xml:space="preserve"> </t>
        </is>
      </c>
      <c r="C79" s="5" t="n">
        <v>167245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exercise price</t>
        </is>
      </c>
      <c r="B80" s="4" t="inlineStr">
        <is>
          <t xml:space="preserve"> </t>
        </is>
      </c>
      <c r="C80" s="9" t="n">
        <v>1.6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 [Member] | Securities Purchase Agreements [Member] | Series B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lass of warrant or right number of securities called by warrants or rights | shares</t>
        </is>
      </c>
      <c r="B83" s="4" t="inlineStr">
        <is>
          <t xml:space="preserve"> </t>
        </is>
      </c>
      <c r="C83" s="5" t="n">
        <v>167245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s exercise price</t>
        </is>
      </c>
      <c r="B84" s="4" t="inlineStr">
        <is>
          <t xml:space="preserve"> </t>
        </is>
      </c>
      <c r="C84" s="9" t="n">
        <v>1.6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Warrant [Member] | Placement Agent Warra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lass of warrant or right number of securities called by warrants or rights | shares</t>
        </is>
      </c>
      <c r="B87" s="4" t="inlineStr">
        <is>
          <t xml:space="preserve"> </t>
        </is>
      </c>
      <c r="C87" s="4" t="inlineStr">
        <is>
          <t xml:space="preserve"> </t>
        </is>
      </c>
      <c r="D87" s="4" t="inlineStr">
        <is>
          <t xml:space="preserve"> </t>
        </is>
      </c>
      <c r="E87" s="5" t="n">
        <v>6783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s exercise price</t>
        </is>
      </c>
      <c r="B88" s="4" t="inlineStr">
        <is>
          <t xml:space="preserve"> </t>
        </is>
      </c>
      <c r="C88" s="4" t="inlineStr">
        <is>
          <t xml:space="preserve"> </t>
        </is>
      </c>
      <c r="D88" s="4" t="inlineStr">
        <is>
          <t xml:space="preserve"> </t>
        </is>
      </c>
      <c r="E88" s="9" t="n">
        <v>6.4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arrants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5" t="n">
        <v>1981513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Warrant [Member] | Armistice Capital Master Fund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lass of warrant or right number of securities called by warrants or rights | shares</t>
        </is>
      </c>
      <c r="B92" s="4" t="inlineStr">
        <is>
          <t xml:space="preserve"> </t>
        </is>
      </c>
      <c r="C92" s="4" t="inlineStr">
        <is>
          <t xml:space="preserve"> </t>
        </is>
      </c>
      <c r="D92" s="4" t="inlineStr">
        <is>
          <t xml:space="preserve"> </t>
        </is>
      </c>
      <c r="E92" s="5" t="n">
        <v>147118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arrants exercise price</t>
        </is>
      </c>
      <c r="B93" s="4" t="inlineStr">
        <is>
          <t xml:space="preserve"> </t>
        </is>
      </c>
      <c r="C93" s="4" t="inlineStr">
        <is>
          <t xml:space="preserve"> </t>
        </is>
      </c>
      <c r="D93" s="4" t="inlineStr">
        <is>
          <t xml:space="preserve"> </t>
        </is>
      </c>
      <c r="E93" s="9" t="n">
        <v>0.0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ivate Placement | October 2024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ssuance of common stock | $</t>
        </is>
      </c>
      <c r="B96" s="7" t="n">
        <v>11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warrant issued | $</t>
        </is>
      </c>
      <c r="B97" s="7" t="n">
        <v>27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P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Warrants 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75</v>
      </c>
      <c r="M100" s="4" t="inlineStr">
        <is>
          <t xml:space="preserve"> </t>
        </is>
      </c>
      <c r="N100" s="4" t="inlineStr">
        <is>
          <t xml:space="preserve"> </t>
        </is>
      </c>
      <c r="O100" s="4" t="inlineStr">
        <is>
          <t xml:space="preserve"> </t>
        </is>
      </c>
      <c r="P100" s="4" t="inlineStr">
        <is>
          <t xml:space="preserve"> </t>
        </is>
      </c>
    </row>
  </sheetData>
  <mergeCells count="2">
    <mergeCell ref="G1:H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Jan. 03, 2025</t>
        </is>
      </c>
      <c r="E2" s="2" t="inlineStr">
        <is>
          <t>Oct. 09, 2024</t>
        </is>
      </c>
      <c r="F2" s="2" t="inlineStr">
        <is>
          <t>Jun. 07,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reserved for issuance</t>
        </is>
      </c>
      <c r="B4" s="5" t="n">
        <v>15106412</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Options, Outstanding, Intrinsic Value</t>
        </is>
      </c>
      <c r="B5" s="7" t="n">
        <v>311000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Exercisable, Intrinsic Value</t>
        </is>
      </c>
      <c r="B6" s="7" t="n">
        <v>15800000</v>
      </c>
      <c r="C6" s="4" t="inlineStr">
        <is>
          <t xml:space="preserve"> </t>
        </is>
      </c>
      <c r="D6" s="4" t="inlineStr">
        <is>
          <t xml:space="preserve"> </t>
        </is>
      </c>
      <c r="E6" s="4" t="inlineStr">
        <is>
          <t xml:space="preserve"> </t>
        </is>
      </c>
      <c r="F6" s="4" t="inlineStr">
        <is>
          <t xml:space="preserve"> </t>
        </is>
      </c>
    </row>
    <row r="7">
      <c r="A7" s="4" t="inlineStr">
        <is>
          <t>Options, Grants in Period, Weighted Average Fair Value</t>
        </is>
      </c>
      <c r="B7" s="9" t="n">
        <v>0.62</v>
      </c>
      <c r="C7" s="9" t="n">
        <v>3.03</v>
      </c>
      <c r="D7" s="4" t="inlineStr">
        <is>
          <t xml:space="preserve"> </t>
        </is>
      </c>
      <c r="E7" s="4" t="inlineStr">
        <is>
          <t xml:space="preserve"> </t>
        </is>
      </c>
      <c r="F7" s="4" t="inlineStr">
        <is>
          <t xml:space="preserve"> </t>
        </is>
      </c>
    </row>
    <row r="8">
      <c r="A8" s="4" t="inlineStr">
        <is>
          <t>Fair Values of Stock Options, Vested, Total</t>
        </is>
      </c>
      <c r="B8" s="7" t="n">
        <v>7863021</v>
      </c>
      <c r="C8" s="7" t="n">
        <v>608539</v>
      </c>
      <c r="D8" s="4" t="inlineStr">
        <is>
          <t xml:space="preserve"> </t>
        </is>
      </c>
      <c r="E8" s="4" t="inlineStr">
        <is>
          <t xml:space="preserve"> </t>
        </is>
      </c>
      <c r="F8" s="4" t="inlineStr">
        <is>
          <t xml:space="preserve"> </t>
        </is>
      </c>
    </row>
    <row r="9">
      <c r="A9" s="4" t="inlineStr">
        <is>
          <t>Total incremental fair value expense recognized</t>
        </is>
      </c>
      <c r="B9" s="4" t="inlineStr">
        <is>
          <t xml:space="preserve"> </t>
        </is>
      </c>
      <c r="C9" s="4" t="inlineStr">
        <is>
          <t xml:space="preserve"> </t>
        </is>
      </c>
      <c r="D9" s="4" t="inlineStr">
        <is>
          <t xml:space="preserve"> </t>
        </is>
      </c>
      <c r="E9" s="7" t="n">
        <v>200000</v>
      </c>
      <c r="F9" s="4" t="inlineStr">
        <is>
          <t xml:space="preserve"> </t>
        </is>
      </c>
    </row>
    <row r="10">
      <c r="A10" s="4" t="inlineStr">
        <is>
          <t>Number of options vest purchase</t>
        </is>
      </c>
      <c r="B10" s="5" t="n">
        <v>0</v>
      </c>
      <c r="C10" s="5" t="n">
        <v>0</v>
      </c>
      <c r="D10" s="4" t="inlineStr">
        <is>
          <t xml:space="preserve"> </t>
        </is>
      </c>
      <c r="E10" s="4" t="inlineStr">
        <is>
          <t xml:space="preserve"> </t>
        </is>
      </c>
      <c r="F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units outstanding</t>
        </is>
      </c>
      <c r="B13" s="5" t="n">
        <v>0</v>
      </c>
      <c r="C13" s="5" t="n">
        <v>0</v>
      </c>
      <c r="D13" s="4" t="inlineStr">
        <is>
          <t xml:space="preserve"> </t>
        </is>
      </c>
      <c r="E13" s="4" t="inlineStr">
        <is>
          <t xml:space="preserve"> </t>
        </is>
      </c>
      <c r="F13" s="4" t="inlineStr">
        <is>
          <t xml:space="preserve"> </t>
        </is>
      </c>
    </row>
    <row r="14">
      <c r="A14" s="4" t="inlineStr">
        <is>
          <t>Subsequent Event [Member] | 2020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grant</t>
        </is>
      </c>
      <c r="B16" s="4" t="inlineStr">
        <is>
          <t xml:space="preserve"> </t>
        </is>
      </c>
      <c r="C16" s="4" t="inlineStr">
        <is>
          <t xml:space="preserve"> </t>
        </is>
      </c>
      <c r="D16" s="5" t="n">
        <v>31417517</v>
      </c>
      <c r="E16" s="4" t="inlineStr">
        <is>
          <t xml:space="preserve"> </t>
        </is>
      </c>
      <c r="F16" s="4" t="inlineStr">
        <is>
          <t xml:space="preserve"> </t>
        </is>
      </c>
    </row>
    <row r="17">
      <c r="A17" s="4" t="inlineStr">
        <is>
          <t>2020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reserved for issuance</t>
        </is>
      </c>
      <c r="B19" s="4" t="inlineStr">
        <is>
          <t xml:space="preserve"> </t>
        </is>
      </c>
      <c r="C19" s="4" t="inlineStr">
        <is>
          <t xml:space="preserve"> </t>
        </is>
      </c>
      <c r="D19" s="4" t="inlineStr">
        <is>
          <t xml:space="preserve"> </t>
        </is>
      </c>
      <c r="E19" s="4" t="inlineStr">
        <is>
          <t xml:space="preserve"> </t>
        </is>
      </c>
      <c r="F19" s="5" t="n">
        <v>2500000</v>
      </c>
    </row>
    <row r="20">
      <c r="A20" s="4" t="inlineStr">
        <is>
          <t>2020 Plan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reserved for issuance</t>
        </is>
      </c>
      <c r="B22" s="4" t="inlineStr">
        <is>
          <t xml:space="preserve"> </t>
        </is>
      </c>
      <c r="C22" s="4" t="inlineStr">
        <is>
          <t xml:space="preserve"> </t>
        </is>
      </c>
      <c r="D22" s="5" t="n">
        <v>27453993</v>
      </c>
      <c r="E22" s="4" t="inlineStr">
        <is>
          <t xml:space="preserve"> </t>
        </is>
      </c>
      <c r="F22" s="4" t="inlineStr">
        <is>
          <t xml:space="preserve"> </t>
        </is>
      </c>
    </row>
    <row r="23">
      <c r="A23" s="4" t="inlineStr">
        <is>
          <t>2011 Plan and 2020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stock-based compensation of unvested options</t>
        </is>
      </c>
      <c r="B25" s="7" t="n">
        <v>2763814</v>
      </c>
      <c r="C25" s="4" t="inlineStr">
        <is>
          <t xml:space="preserve"> </t>
        </is>
      </c>
      <c r="D25" s="4" t="inlineStr">
        <is>
          <t xml:space="preserve"> </t>
        </is>
      </c>
      <c r="E25" s="4" t="inlineStr">
        <is>
          <t xml:space="preserve"> </t>
        </is>
      </c>
      <c r="F25" s="4" t="inlineStr">
        <is>
          <t xml:space="preserve"> </t>
        </is>
      </c>
    </row>
    <row r="26">
      <c r="A26" s="4" t="inlineStr">
        <is>
          <t>Number of options vest purchase</t>
        </is>
      </c>
      <c r="B26" s="5" t="n">
        <v>17219692</v>
      </c>
      <c r="C26" s="5" t="n">
        <v>111668</v>
      </c>
      <c r="D26" s="4" t="inlineStr">
        <is>
          <t xml:space="preserve"> </t>
        </is>
      </c>
      <c r="E26" s="4" t="inlineStr">
        <is>
          <t xml:space="preserve"> </t>
        </is>
      </c>
      <c r="F26" s="4" t="inlineStr">
        <is>
          <t xml:space="preserve"> </t>
        </is>
      </c>
    </row>
    <row r="27">
      <c r="A27" s="4" t="inlineStr">
        <is>
          <t>Expected to Recognize, Remaining Weighted-Average Period</t>
        </is>
      </c>
      <c r="B27" s="4" t="inlineStr">
        <is>
          <t>1 year 6 months 25 days</t>
        </is>
      </c>
      <c r="C27" s="4" t="inlineStr">
        <is>
          <t xml:space="preserve"> </t>
        </is>
      </c>
      <c r="D27" s="4" t="inlineStr">
        <is>
          <t xml:space="preserve"> </t>
        </is>
      </c>
      <c r="E27" s="4" t="inlineStr">
        <is>
          <t xml:space="preserve"> </t>
        </is>
      </c>
      <c r="F2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Option Activity Under 2011 Plan and 2020 Plan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5" t="n">
        <v>0</v>
      </c>
      <c r="C4" s="5" t="n">
        <v>0</v>
      </c>
      <c r="D4" s="4" t="inlineStr">
        <is>
          <t xml:space="preserve"> </t>
        </is>
      </c>
    </row>
    <row r="5">
      <c r="A5" s="4" t="inlineStr">
        <is>
          <t>2011 Plan and 2020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Outstanding, Beginning Balance</t>
        </is>
      </c>
      <c r="B7" s="5" t="n">
        <v>839523</v>
      </c>
      <c r="C7" s="5" t="n">
        <v>732395</v>
      </c>
      <c r="D7" s="4" t="inlineStr">
        <is>
          <t xml:space="preserve"> </t>
        </is>
      </c>
    </row>
    <row r="8">
      <c r="A8" s="4" t="inlineStr">
        <is>
          <t>Number of Shares, Granted</t>
        </is>
      </c>
      <c r="B8" s="5" t="n">
        <v>17219692</v>
      </c>
      <c r="C8" s="5" t="n">
        <v>111668</v>
      </c>
      <c r="D8" s="4" t="inlineStr">
        <is>
          <t xml:space="preserve"> </t>
        </is>
      </c>
    </row>
    <row r="9">
      <c r="A9" s="4" t="inlineStr">
        <is>
          <t>Number of Shares, Forfeited</t>
        </is>
      </c>
      <c r="B9" s="5" t="n">
        <v>-1140595</v>
      </c>
      <c r="C9" s="5" t="n">
        <v>-4540</v>
      </c>
      <c r="D9" s="4" t="inlineStr">
        <is>
          <t xml:space="preserve"> </t>
        </is>
      </c>
    </row>
    <row r="10">
      <c r="A10" s="4" t="inlineStr">
        <is>
          <t>Number of Shares, Cancelled</t>
        </is>
      </c>
      <c r="B10" s="5" t="n">
        <v>-14570</v>
      </c>
      <c r="C10" s="4" t="inlineStr">
        <is>
          <t xml:space="preserve"> </t>
        </is>
      </c>
      <c r="D10" s="4" t="inlineStr">
        <is>
          <t xml:space="preserve"> </t>
        </is>
      </c>
    </row>
    <row r="11">
      <c r="A11" s="4" t="inlineStr">
        <is>
          <t>Number of Shares Outstanding, Ending Balance</t>
        </is>
      </c>
      <c r="B11" s="5" t="n">
        <v>16904050</v>
      </c>
      <c r="C11" s="5" t="n">
        <v>839523</v>
      </c>
      <c r="D11" s="5" t="n">
        <v>732395</v>
      </c>
    </row>
    <row r="12">
      <c r="A12" s="4" t="inlineStr">
        <is>
          <t>Number of Shares, Exercisable</t>
        </is>
      </c>
      <c r="B12" s="5" t="n">
        <v>7962036</v>
      </c>
      <c r="C12" s="4" t="inlineStr">
        <is>
          <t xml:space="preserve"> </t>
        </is>
      </c>
      <c r="D12" s="4" t="inlineStr">
        <is>
          <t xml:space="preserve"> </t>
        </is>
      </c>
    </row>
    <row r="13">
      <c r="A13" s="4" t="inlineStr">
        <is>
          <t>Weighted Average Exercise Price, Outstanding Beginning Balance</t>
        </is>
      </c>
      <c r="B13" s="6" t="n">
        <v>11.9</v>
      </c>
      <c r="C13" s="9" t="n">
        <v>13.14</v>
      </c>
      <c r="D13" s="4" t="inlineStr">
        <is>
          <t xml:space="preserve"> </t>
        </is>
      </c>
    </row>
    <row r="14">
      <c r="A14" s="4" t="inlineStr">
        <is>
          <t>Weighted Average Exercise Price ,Granted</t>
        </is>
      </c>
      <c r="B14" s="12" t="n">
        <v>1.42</v>
      </c>
      <c r="C14" s="12" t="n">
        <v>3.03</v>
      </c>
      <c r="D14" s="4" t="inlineStr">
        <is>
          <t xml:space="preserve"> </t>
        </is>
      </c>
    </row>
    <row r="15">
      <c r="A15" s="4" t="inlineStr">
        <is>
          <t>Forfeited, weighted average exercise price (in dollars per share)</t>
        </is>
      </c>
      <c r="B15" s="12" t="n">
        <v>9.109999999999999</v>
      </c>
      <c r="C15" s="12" t="n">
        <v>10.74</v>
      </c>
      <c r="D15" s="4" t="inlineStr">
        <is>
          <t xml:space="preserve"> </t>
        </is>
      </c>
    </row>
    <row r="16">
      <c r="A16" s="4" t="inlineStr">
        <is>
          <t>Cancelled, weighted average exercise price (in dollars per share)</t>
        </is>
      </c>
      <c r="B16" s="12" t="n">
        <v>12.15</v>
      </c>
      <c r="C16" s="4" t="inlineStr">
        <is>
          <t xml:space="preserve"> </t>
        </is>
      </c>
      <c r="D16" s="4" t="inlineStr">
        <is>
          <t xml:space="preserve"> </t>
        </is>
      </c>
    </row>
    <row r="17">
      <c r="A17" s="4" t="inlineStr">
        <is>
          <t>Weighted Average Exercise Price, Outstanding Ending Balance</t>
        </is>
      </c>
      <c r="B17" s="12" t="n">
        <v>1.41</v>
      </c>
      <c r="C17" s="6" t="n">
        <v>11.9</v>
      </c>
      <c r="D17" s="9" t="n">
        <v>13.14</v>
      </c>
    </row>
    <row r="18">
      <c r="A18" s="4" t="inlineStr">
        <is>
          <t>Weighted Average Exercise Price, Exercisable</t>
        </is>
      </c>
      <c r="B18" s="9" t="n">
        <v>1.26</v>
      </c>
      <c r="C18" s="4" t="inlineStr">
        <is>
          <t xml:space="preserve"> </t>
        </is>
      </c>
      <c r="D18" s="4" t="inlineStr">
        <is>
          <t xml:space="preserve"> </t>
        </is>
      </c>
    </row>
    <row r="19">
      <c r="A19" s="4" t="inlineStr">
        <is>
          <t>Weighted Average Remaining Contractual Term (In Years), Outstanding Beginning Balance</t>
        </is>
      </c>
      <c r="B19" s="4" t="inlineStr">
        <is>
          <t>9 years 5 months 23 days</t>
        </is>
      </c>
      <c r="C19" s="4" t="inlineStr">
        <is>
          <t>5 years 3 months 18 days</t>
        </is>
      </c>
      <c r="D19" s="4" t="inlineStr">
        <is>
          <t>6 years 2 months 12 days</t>
        </is>
      </c>
    </row>
    <row r="20">
      <c r="A20" s="4" t="inlineStr">
        <is>
          <t>Weighted Average Remaining Contractual Term (In Years), Outstanding Ending Balance</t>
        </is>
      </c>
      <c r="B20" s="4" t="inlineStr">
        <is>
          <t>9 years 5 months 23 days</t>
        </is>
      </c>
      <c r="C20" s="4" t="inlineStr">
        <is>
          <t>5 years 3 months 18 days</t>
        </is>
      </c>
      <c r="D20" s="4" t="inlineStr">
        <is>
          <t>6 years 2 months 12 days</t>
        </is>
      </c>
    </row>
    <row r="21">
      <c r="A21" s="4" t="inlineStr">
        <is>
          <t>Weighted Average Remaining Contractual Term (In Years), Exercisable</t>
        </is>
      </c>
      <c r="B21" s="4" t="inlineStr">
        <is>
          <t>9 years 3 months 21 days</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ummary of Estimated Assumptions of Weighted-Average Fair Values of Options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risk-free interest rate</t>
        </is>
      </c>
      <c r="B4" s="11" t="n">
        <v>0.0411</v>
      </c>
      <c r="C4" s="11" t="n">
        <v>0.0427</v>
      </c>
    </row>
    <row r="5">
      <c r="A5" s="4" t="inlineStr">
        <is>
          <t>Expected dividend yield</t>
        </is>
      </c>
      <c r="B5" s="10" t="n">
        <v>0</v>
      </c>
      <c r="C5" s="10" t="n">
        <v>0</v>
      </c>
    </row>
    <row r="6">
      <c r="A6" s="4" t="inlineStr">
        <is>
          <t>Expected volatility</t>
        </is>
      </c>
      <c r="B6" s="11" t="n">
        <v>0.9877</v>
      </c>
      <c r="C6" s="11" t="n">
        <v>0.9845</v>
      </c>
    </row>
    <row r="7">
      <c r="A7" s="4" t="inlineStr">
        <is>
          <t>Expected terms</t>
        </is>
      </c>
      <c r="B7" s="4" t="inlineStr">
        <is>
          <t>9 years 6 months</t>
        </is>
      </c>
      <c r="C7" s="4" t="inlineStr">
        <is>
          <t>4 years 4 months 17 days</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Stock Options Granted to Employees and Non-Employees (Details) - USD ($)</t>
        </is>
      </c>
      <c r="B1" s="2" t="inlineStr">
        <is>
          <t>12 Months Ended</t>
        </is>
      </c>
    </row>
    <row r="2">
      <c r="B2" s="2" t="inlineStr">
        <is>
          <t>Dec. 31, 2024</t>
        </is>
      </c>
      <c r="C2" s="2" t="inlineStr">
        <is>
          <t>Dec.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7" t="n">
        <v>8140617</v>
      </c>
      <c r="C4" s="7" t="n">
        <v>50014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4692169</v>
      </c>
      <c r="C7" s="5" t="n">
        <v>160080</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7" t="n">
        <v>3448448</v>
      </c>
      <c r="C10" s="7" t="n">
        <v>34006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TM Program (Additional Information) (Details) - USD ($)</t>
        </is>
      </c>
      <c r="B1" s="2" t="inlineStr">
        <is>
          <t>May 20, 2024</t>
        </is>
      </c>
      <c r="C1" s="2" t="inlineStr">
        <is>
          <t>Feb. 01, 2024</t>
        </is>
      </c>
      <c r="D1" s="2" t="inlineStr">
        <is>
          <t>May 16, 2022</t>
        </is>
      </c>
    </row>
    <row r="2">
      <c r="A2" s="4" t="inlineStr">
        <is>
          <t>Wainwright Agreement [Member] | Common Stock [Member] | H.C. Wainwright &amp; Co., LLC [Member]</t>
        </is>
      </c>
      <c r="B2" s="4" t="inlineStr">
        <is>
          <t xml:space="preserve"> </t>
        </is>
      </c>
      <c r="C2" s="4" t="inlineStr">
        <is>
          <t xml:space="preserve"> </t>
        </is>
      </c>
      <c r="D2" s="4" t="inlineStr">
        <is>
          <t xml:space="preserve"> </t>
        </is>
      </c>
    </row>
    <row r="3">
      <c r="A3" s="3" t="inlineStr">
        <is>
          <t>Marketable Securities [Line Items]</t>
        </is>
      </c>
      <c r="B3" s="4" t="inlineStr">
        <is>
          <t xml:space="preserve"> </t>
        </is>
      </c>
      <c r="C3" s="4" t="inlineStr">
        <is>
          <t xml:space="preserve"> </t>
        </is>
      </c>
      <c r="D3" s="4" t="inlineStr">
        <is>
          <t xml:space="preserve"> </t>
        </is>
      </c>
    </row>
    <row r="4">
      <c r="A4" s="4" t="inlineStr">
        <is>
          <t>Common stock Aggregate offering price</t>
        </is>
      </c>
      <c r="B4" s="7" t="n">
        <v>50000</v>
      </c>
      <c r="C4" s="4" t="inlineStr">
        <is>
          <t xml:space="preserve"> </t>
        </is>
      </c>
      <c r="D4" s="4" t="inlineStr">
        <is>
          <t xml:space="preserve"> </t>
        </is>
      </c>
    </row>
    <row r="5">
      <c r="A5" s="4" t="inlineStr">
        <is>
          <t>Number of Shares Sold</t>
        </is>
      </c>
      <c r="B5" s="4" t="inlineStr">
        <is>
          <t xml:space="preserve"> </t>
        </is>
      </c>
      <c r="C5" s="5" t="n">
        <v>5659255</v>
      </c>
      <c r="D5" s="4" t="inlineStr">
        <is>
          <t xml:space="preserve"> </t>
        </is>
      </c>
    </row>
    <row r="6">
      <c r="A6" s="4" t="inlineStr">
        <is>
          <t>ATM Agreement [Member] | Common Stock [Member] | H.C. Wainwright &amp; Co., LLC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Common stock Aggregate offering price</t>
        </is>
      </c>
      <c r="B8" s="4" t="inlineStr">
        <is>
          <t xml:space="preserve"> </t>
        </is>
      </c>
      <c r="C8" s="7" t="n">
        <v>849187</v>
      </c>
      <c r="D8" s="4" t="inlineStr">
        <is>
          <t xml:space="preserve"> </t>
        </is>
      </c>
    </row>
    <row r="9">
      <c r="A9" s="4" t="inlineStr">
        <is>
          <t>Number of Shares Sold</t>
        </is>
      </c>
      <c r="B9" s="4" t="inlineStr">
        <is>
          <t xml:space="preserve"> </t>
        </is>
      </c>
      <c r="C9" s="5" t="n">
        <v>315338</v>
      </c>
      <c r="D9" s="4" t="inlineStr">
        <is>
          <t xml:space="preserve"> </t>
        </is>
      </c>
    </row>
    <row r="10">
      <c r="A10" s="4" t="inlineStr">
        <is>
          <t>Equity Distribution Agreement | Piper Sandler &amp; Co. as sales agent [Member]</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Common stock Aggregate offering price</t>
        </is>
      </c>
      <c r="B12" s="4" t="inlineStr">
        <is>
          <t xml:space="preserve"> </t>
        </is>
      </c>
      <c r="C12" s="4" t="inlineStr">
        <is>
          <t xml:space="preserve"> </t>
        </is>
      </c>
      <c r="D12" s="7" t="n">
        <v>9800000</v>
      </c>
    </row>
    <row r="13">
      <c r="A13" s="4" t="inlineStr">
        <is>
          <t>Fixed commission percentage</t>
        </is>
      </c>
      <c r="B13" s="4" t="inlineStr">
        <is>
          <t xml:space="preserve"> </t>
        </is>
      </c>
      <c r="C13" s="4" t="inlineStr">
        <is>
          <t xml:space="preserve"> </t>
        </is>
      </c>
      <c r="D13" s="10"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5" customWidth="1" min="2" max="2"/>
    <col width="75"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s - Additional Information (Details) - USD ($)</t>
        </is>
      </c>
      <c r="B1" s="2" t="inlineStr">
        <is>
          <t>Dec. 28, 2020</t>
        </is>
      </c>
      <c r="C1" s="2" t="inlineStr">
        <is>
          <t>Oct. 27, 2018</t>
        </is>
      </c>
      <c r="D1" s="2" t="inlineStr">
        <is>
          <t>Dec. 31, 2024</t>
        </is>
      </c>
      <c r="E1" s="2" t="inlineStr">
        <is>
          <t>Oct. 21, 2024</t>
        </is>
      </c>
      <c r="F1" s="2" t="inlineStr">
        <is>
          <t>Sep. 30, 2024</t>
        </is>
      </c>
      <c r="G1" s="2" t="inlineStr">
        <is>
          <t>May 20, 2024</t>
        </is>
      </c>
      <c r="H1" s="2" t="inlineStr">
        <is>
          <t>Dec. 31, 2023</t>
        </is>
      </c>
      <c r="I1" s="2" t="inlineStr">
        <is>
          <t>Jan. 25, 2023</t>
        </is>
      </c>
      <c r="J1" s="2" t="inlineStr">
        <is>
          <t>Jun. 15, 2021</t>
        </is>
      </c>
      <c r="K1" s="2" t="inlineStr">
        <is>
          <t>Aug. 25, 2020</t>
        </is>
      </c>
      <c r="L1" s="2" t="inlineStr">
        <is>
          <t>Mar. 31, 2020</t>
        </is>
      </c>
      <c r="M1" s="2" t="inlineStr">
        <is>
          <t>Jan. 01,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lass of warrant or right issued, percentage</t>
        </is>
      </c>
      <c r="B3" s="4" t="inlineStr">
        <is>
          <t xml:space="preserve"> </t>
        </is>
      </c>
      <c r="C3" s="11" t="n">
        <v>0.04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actual term</t>
        </is>
      </c>
      <c r="B4" s="4" t="inlineStr">
        <is>
          <t>7 years</t>
        </is>
      </c>
      <c r="C4" s="4" t="inlineStr">
        <is>
          <t>7 years</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7 years</t>
        </is>
      </c>
      <c r="L4" s="4" t="inlineStr">
        <is>
          <t>7 years</t>
        </is>
      </c>
      <c r="M4" s="4" t="inlineStr">
        <is>
          <t>7 years</t>
        </is>
      </c>
    </row>
    <row r="5">
      <c r="A5" s="4" t="inlineStr">
        <is>
          <t>Description of Warrants And Rights Outstanding Term</t>
        </is>
      </c>
      <c r="B5" s="4" t="inlineStr">
        <is>
          <t xml:space="preserve"> </t>
        </is>
      </c>
      <c r="C5" s="4" t="inlineStr">
        <is>
          <t xml:space="preserve">The warrant has a term of 7 years and is exercisable at $28.76 per shar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warrant</t>
        </is>
      </c>
      <c r="B6" s="7"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0</v>
      </c>
      <c r="K6" s="4" t="inlineStr">
        <is>
          <t xml:space="preserve"> </t>
        </is>
      </c>
      <c r="L6" s="4" t="inlineStr">
        <is>
          <t xml:space="preserve"> </t>
        </is>
      </c>
      <c r="M6" s="4" t="inlineStr">
        <is>
          <t xml:space="preserve"> </t>
        </is>
      </c>
    </row>
    <row r="7">
      <c r="A7" s="4" t="inlineStr">
        <is>
          <t>Strike price</t>
        </is>
      </c>
      <c r="B7" s="7" t="n">
        <v>60</v>
      </c>
      <c r="C7" s="9" t="n">
        <v>28.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5</v>
      </c>
      <c r="K7" s="9" t="n">
        <v>35.42</v>
      </c>
      <c r="L7" s="9" t="n">
        <v>34.04</v>
      </c>
      <c r="M7" s="9" t="n">
        <v>28.76</v>
      </c>
    </row>
    <row r="8">
      <c r="A8" s="4" t="inlineStr">
        <is>
          <t>Purchase of Common Warrants in Conversion of Common Stock</t>
        </is>
      </c>
      <c r="B8" s="5" t="n">
        <v>17073</v>
      </c>
      <c r="C8" s="5" t="n">
        <v>66811</v>
      </c>
      <c r="D8" s="4" t="inlineStr">
        <is>
          <t xml:space="preserve"> </t>
        </is>
      </c>
      <c r="E8" s="4" t="inlineStr">
        <is>
          <t xml:space="preserve"> </t>
        </is>
      </c>
      <c r="F8" s="4" t="inlineStr">
        <is>
          <t xml:space="preserve"> </t>
        </is>
      </c>
      <c r="G8" s="4" t="inlineStr">
        <is>
          <t xml:space="preserve"> </t>
        </is>
      </c>
      <c r="H8" s="4" t="inlineStr">
        <is>
          <t xml:space="preserve"> </t>
        </is>
      </c>
      <c r="I8" s="5" t="n">
        <v>1937985</v>
      </c>
      <c r="J8" s="5" t="n">
        <v>125000</v>
      </c>
      <c r="K8" s="5" t="n">
        <v>3643</v>
      </c>
      <c r="L8" s="5" t="n">
        <v>4371</v>
      </c>
      <c r="M8" s="5" t="n">
        <v>3423</v>
      </c>
    </row>
    <row r="9">
      <c r="A9" s="4" t="inlineStr">
        <is>
          <t>Pre 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Maturity Date</t>
        </is>
      </c>
      <c r="B11" s="4" t="inlineStr">
        <is>
          <t xml:space="preserve"> </t>
        </is>
      </c>
      <c r="C11" s="4" t="inlineStr">
        <is>
          <t xml:space="preserve"> </t>
        </is>
      </c>
      <c r="D11" s="4" t="inlineStr">
        <is>
          <t>Jan. 25,  2028</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H.C. Wainwright &amp; Co.,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Maturity Date</t>
        </is>
      </c>
      <c r="B14" s="4" t="inlineStr">
        <is>
          <t xml:space="preserve"> </t>
        </is>
      </c>
      <c r="C14" s="4" t="inlineStr">
        <is>
          <t xml:space="preserve"> </t>
        </is>
      </c>
      <c r="D14" s="4" t="inlineStr">
        <is>
          <t>Jan. 27,  2028</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Member] | Warrant Induce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rike price</t>
        </is>
      </c>
      <c r="B17" s="4" t="inlineStr">
        <is>
          <t xml:space="preserve"> </t>
        </is>
      </c>
      <c r="C17" s="4" t="inlineStr">
        <is>
          <t xml:space="preserve"> </t>
        </is>
      </c>
      <c r="D17" s="4" t="inlineStr">
        <is>
          <t xml:space="preserve"> </t>
        </is>
      </c>
      <c r="E17" s="4" t="inlineStr">
        <is>
          <t xml:space="preserve"> </t>
        </is>
      </c>
      <c r="F17" s="4" t="inlineStr">
        <is>
          <t xml:space="preserve"> </t>
        </is>
      </c>
      <c r="G17" s="9" t="n">
        <v>1.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urchase of Common Warrants in Conversion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5" t="n">
        <v>708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rike price</t>
        </is>
      </c>
      <c r="B21" s="4" t="inlineStr">
        <is>
          <t xml:space="preserve"> </t>
        </is>
      </c>
      <c r="C21" s="4" t="inlineStr">
        <is>
          <t xml:space="preserve"> </t>
        </is>
      </c>
      <c r="D21" s="4" t="inlineStr">
        <is>
          <t xml:space="preserve"> </t>
        </is>
      </c>
      <c r="E21" s="8" t="n">
        <v>0.001</v>
      </c>
      <c r="F21" s="4" t="inlineStr">
        <is>
          <t xml:space="preserve"> </t>
        </is>
      </c>
      <c r="G21" s="4" t="inlineStr">
        <is>
          <t xml:space="preserve"> </t>
        </is>
      </c>
      <c r="H21" s="4" t="inlineStr">
        <is>
          <t xml:space="preserve"> </t>
        </is>
      </c>
      <c r="I21" s="9" t="n">
        <v>5.16</v>
      </c>
      <c r="J21" s="4" t="inlineStr">
        <is>
          <t xml:space="preserve"> </t>
        </is>
      </c>
      <c r="K21" s="4" t="inlineStr">
        <is>
          <t xml:space="preserve"> </t>
        </is>
      </c>
      <c r="L21" s="4" t="inlineStr">
        <is>
          <t xml:space="preserve"> </t>
        </is>
      </c>
      <c r="M21" s="4" t="inlineStr">
        <is>
          <t xml:space="preserve"> </t>
        </is>
      </c>
    </row>
    <row r="22">
      <c r="A22" s="4" t="inlineStr">
        <is>
          <t>Purchase of Common Warrants in Conversion of Common Stock</t>
        </is>
      </c>
      <c r="B22" s="4" t="inlineStr">
        <is>
          <t xml:space="preserve"> </t>
        </is>
      </c>
      <c r="C22" s="4" t="inlineStr">
        <is>
          <t xml:space="preserve"> </t>
        </is>
      </c>
      <c r="D22" s="5" t="n">
        <v>708500</v>
      </c>
      <c r="E22" s="5" t="n">
        <v>21985000</v>
      </c>
      <c r="F22" s="5" t="n">
        <v>247925</v>
      </c>
      <c r="G22" s="5" t="n">
        <v>710000</v>
      </c>
      <c r="H22" s="5" t="n">
        <v>1471187</v>
      </c>
      <c r="I22" s="4" t="inlineStr">
        <is>
          <t xml:space="preserve"> </t>
        </is>
      </c>
      <c r="J22" s="4" t="inlineStr">
        <is>
          <t xml:space="preserve"> </t>
        </is>
      </c>
      <c r="K22" s="5" t="n">
        <v>25000</v>
      </c>
      <c r="L22" s="4" t="inlineStr">
        <is>
          <t xml:space="preserve"> </t>
        </is>
      </c>
      <c r="M22" s="4" t="inlineStr">
        <is>
          <t xml:space="preserve"> </t>
        </is>
      </c>
    </row>
    <row r="23">
      <c r="A23" s="4" t="inlineStr">
        <is>
          <t>Warrants Exercised</t>
        </is>
      </c>
      <c r="B23" s="4" t="inlineStr">
        <is>
          <t xml:space="preserve"> </t>
        </is>
      </c>
      <c r="C23" s="4" t="inlineStr">
        <is>
          <t xml:space="preserve"> </t>
        </is>
      </c>
      <c r="D23" s="5" t="n">
        <v>217968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Member] | Pre 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rike price</t>
        </is>
      </c>
      <c r="B26" s="4" t="inlineStr">
        <is>
          <t xml:space="preserve"> </t>
        </is>
      </c>
      <c r="C26" s="4" t="inlineStr">
        <is>
          <t xml:space="preserve"> </t>
        </is>
      </c>
      <c r="D26" s="4" t="inlineStr">
        <is>
          <t xml:space="preserve"> </t>
        </is>
      </c>
      <c r="E26" s="4" t="inlineStr">
        <is>
          <t xml:space="preserve"> </t>
        </is>
      </c>
      <c r="F26" s="4" t="inlineStr">
        <is>
          <t xml:space="preserve"> </t>
        </is>
      </c>
      <c r="G26" s="13" t="n">
        <v>0.00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Common Warrants in Conversion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9579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s Exercised</t>
        </is>
      </c>
      <c r="B28" s="4" t="inlineStr">
        <is>
          <t xml:space="preserve"> </t>
        </is>
      </c>
      <c r="C28" s="4" t="inlineStr">
        <is>
          <t xml:space="preserve"> </t>
        </is>
      </c>
      <c r="D28" s="5" t="n">
        <v>216986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P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of warrant or right, date from which warrants or rights exercisable</t>
        </is>
      </c>
      <c r="B31" s="4" t="inlineStr">
        <is>
          <t>Jun. 20,  202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rike price</t>
        </is>
      </c>
      <c r="B32" s="7" t="n">
        <v>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derwrit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of Common Warrants in Conversion of Common Stock</t>
        </is>
      </c>
      <c r="B35" s="5" t="n">
        <v>1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date from which warrants or rights exercisable</t>
        </is>
      </c>
      <c r="B38" s="4" t="inlineStr">
        <is>
          <t>Jun. 15,  2022</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rike price</t>
        </is>
      </c>
      <c r="B39" s="6" t="n">
        <v>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of Common Warrants in Conversion of Common Stock</t>
        </is>
      </c>
      <c r="B40" s="5" t="n">
        <v>1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vate Placement | Common Stock [Member] | Securities Purchase Agreement [Member] | Common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rik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5.16</v>
      </c>
      <c r="J43" s="4" t="inlineStr">
        <is>
          <t xml:space="preserve"> </t>
        </is>
      </c>
      <c r="K43" s="4" t="inlineStr">
        <is>
          <t xml:space="preserve"> </t>
        </is>
      </c>
      <c r="L43" s="4" t="inlineStr">
        <is>
          <t xml:space="preserve"> </t>
        </is>
      </c>
      <c r="M43" s="4" t="inlineStr">
        <is>
          <t xml:space="preserve"> </t>
        </is>
      </c>
    </row>
    <row r="44">
      <c r="A44" s="4" t="inlineStr">
        <is>
          <t>Purchase of Common Warrants in Conversion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937985</v>
      </c>
      <c r="J44" s="4" t="inlineStr">
        <is>
          <t xml:space="preserve"> </t>
        </is>
      </c>
      <c r="K44" s="4" t="inlineStr">
        <is>
          <t xml:space="preserve"> </t>
        </is>
      </c>
      <c r="L44" s="4" t="inlineStr">
        <is>
          <t xml:space="preserve"> </t>
        </is>
      </c>
      <c r="M44" s="4" t="inlineStr">
        <is>
          <t xml:space="preserve"> </t>
        </is>
      </c>
    </row>
    <row r="45">
      <c r="A45" s="4" t="inlineStr">
        <is>
          <t>Private Placement | Common Stock [Member] | Armistice Capital Master Fund Ltd [Member] | Securities Purchase Agreement [Member] | Pre Funded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rik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6</v>
      </c>
      <c r="J47" s="4" t="inlineStr">
        <is>
          <t xml:space="preserve"> </t>
        </is>
      </c>
      <c r="K47" s="4" t="inlineStr">
        <is>
          <t xml:space="preserve"> </t>
        </is>
      </c>
      <c r="L47" s="4" t="inlineStr">
        <is>
          <t xml:space="preserve"> </t>
        </is>
      </c>
      <c r="M47" s="4" t="inlineStr">
        <is>
          <t xml:space="preserve"> </t>
        </is>
      </c>
    </row>
    <row r="48">
      <c r="A48" s="4" t="inlineStr">
        <is>
          <t>Purchase of Common Warrants in Conversion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71187</v>
      </c>
      <c r="J48" s="4" t="inlineStr">
        <is>
          <t xml:space="preserve"> </t>
        </is>
      </c>
      <c r="K48" s="4" t="inlineStr">
        <is>
          <t xml:space="preserve"> </t>
        </is>
      </c>
      <c r="L48" s="4" t="inlineStr">
        <is>
          <t xml:space="preserve"> </t>
        </is>
      </c>
      <c r="M48" s="4" t="inlineStr">
        <is>
          <t xml:space="preserve"> </t>
        </is>
      </c>
    </row>
    <row r="49">
      <c r="A49" s="4" t="inlineStr">
        <is>
          <t>Private Placement | Common Stock [Member] | H.C. Wainwright &amp; Co., LLC [Member] |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rik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1.68</v>
      </c>
      <c r="J51" s="4" t="inlineStr">
        <is>
          <t xml:space="preserve"> </t>
        </is>
      </c>
      <c r="K51" s="4" t="inlineStr">
        <is>
          <t xml:space="preserve"> </t>
        </is>
      </c>
      <c r="L51" s="4" t="inlineStr">
        <is>
          <t xml:space="preserve"> </t>
        </is>
      </c>
      <c r="M51" s="4" t="inlineStr">
        <is>
          <t xml:space="preserve"> </t>
        </is>
      </c>
    </row>
    <row r="52">
      <c r="A52" s="4" t="inlineStr">
        <is>
          <t>Purchase of Common Warrants in Conversion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7830</v>
      </c>
      <c r="J52" s="4" t="inlineStr">
        <is>
          <t xml:space="preserve"> </t>
        </is>
      </c>
      <c r="K52" s="4" t="inlineStr">
        <is>
          <t xml:space="preserve"> </t>
        </is>
      </c>
      <c r="L52" s="4" t="inlineStr">
        <is>
          <t xml:space="preserve"> </t>
        </is>
      </c>
      <c r="M52" s="4" t="inlineStr">
        <is>
          <t xml:space="preserve"> </t>
        </is>
      </c>
    </row>
    <row r="53">
      <c r="A53" s="4" t="inlineStr">
        <is>
          <t>Series C Preferred Stock [Member] | Warrant Inducement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trike price</t>
        </is>
      </c>
      <c r="B55" s="4" t="inlineStr">
        <is>
          <t xml:space="preserve"> </t>
        </is>
      </c>
      <c r="C55" s="4" t="inlineStr">
        <is>
          <t xml:space="preserve"> </t>
        </is>
      </c>
      <c r="D55" s="4" t="inlineStr">
        <is>
          <t xml:space="preserve"> </t>
        </is>
      </c>
      <c r="E55" s="4" t="inlineStr">
        <is>
          <t xml:space="preserve"> </t>
        </is>
      </c>
      <c r="F55" s="4" t="inlineStr">
        <is>
          <t xml:space="preserve"> </t>
        </is>
      </c>
      <c r="G55" s="9" t="n">
        <v>1.6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of Common Warrants in Conversion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122948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C Preferred Stock [Member] | Common Stock [Member] | Warrant Inducemen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 of Common Warrants in Conversion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5" t="n">
        <v>708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D Preferred Stock [Member] | Common Stock [Member] | Warrant Inducemen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rike price</t>
        </is>
      </c>
      <c r="B62" s="4" t="inlineStr">
        <is>
          <t xml:space="preserve"> </t>
        </is>
      </c>
      <c r="C62" s="4" t="inlineStr">
        <is>
          <t xml:space="preserve"> </t>
        </is>
      </c>
      <c r="D62" s="4" t="inlineStr">
        <is>
          <t xml:space="preserve"> </t>
        </is>
      </c>
      <c r="E62" s="4" t="inlineStr">
        <is>
          <t xml:space="preserve"> </t>
        </is>
      </c>
      <c r="F62" s="4" t="inlineStr">
        <is>
          <t xml:space="preserve"> </t>
        </is>
      </c>
      <c r="G62" s="9" t="n">
        <v>1.6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of Common Warrants in Conversion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5" t="n">
        <v>708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ries A-1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rike price</t>
        </is>
      </c>
      <c r="B66" s="4" t="inlineStr">
        <is>
          <t xml:space="preserve"> </t>
        </is>
      </c>
      <c r="C66" s="4" t="inlineStr">
        <is>
          <t xml:space="preserve"> </t>
        </is>
      </c>
      <c r="D66" s="4" t="inlineStr">
        <is>
          <t xml:space="preserve"> </t>
        </is>
      </c>
      <c r="E66" s="9" t="n">
        <v>1.3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ries A-1 Warrants [Member] |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rike price</t>
        </is>
      </c>
      <c r="B69" s="4" t="inlineStr">
        <is>
          <t xml:space="preserve"> </t>
        </is>
      </c>
      <c r="C69" s="4" t="inlineStr">
        <is>
          <t xml:space="preserve"> </t>
        </is>
      </c>
      <c r="D69" s="4" t="inlineStr">
        <is>
          <t xml:space="preserve"> </t>
        </is>
      </c>
      <c r="E69" s="9" t="n">
        <v>1.37</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of Common Warrants in Conversion of Common Stock</t>
        </is>
      </c>
      <c r="B70" s="4" t="inlineStr">
        <is>
          <t xml:space="preserve"> </t>
        </is>
      </c>
      <c r="C70" s="4" t="inlineStr">
        <is>
          <t xml:space="preserve"> </t>
        </is>
      </c>
      <c r="D70" s="4" t="inlineStr">
        <is>
          <t xml:space="preserve"> </t>
        </is>
      </c>
      <c r="E70" s="5" t="n">
        <v>4013947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ries B-1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rike price</t>
        </is>
      </c>
      <c r="B73" s="4" t="inlineStr">
        <is>
          <t xml:space="preserve"> </t>
        </is>
      </c>
      <c r="C73" s="4" t="inlineStr">
        <is>
          <t xml:space="preserve"> </t>
        </is>
      </c>
      <c r="D73" s="4" t="inlineStr">
        <is>
          <t xml:space="preserve"> </t>
        </is>
      </c>
      <c r="E73" s="9" t="n">
        <v>1.4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B-1 Warrants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rike price</t>
        </is>
      </c>
      <c r="B76" s="4" t="inlineStr">
        <is>
          <t xml:space="preserve"> </t>
        </is>
      </c>
      <c r="C76" s="4" t="inlineStr">
        <is>
          <t xml:space="preserve"> </t>
        </is>
      </c>
      <c r="D76" s="4" t="inlineStr">
        <is>
          <t xml:space="preserve"> </t>
        </is>
      </c>
      <c r="E76" s="9" t="n">
        <v>1.3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rchase of Common Warrants in Conversion of Common Stock</t>
        </is>
      </c>
      <c r="B77" s="4" t="inlineStr">
        <is>
          <t xml:space="preserve"> </t>
        </is>
      </c>
      <c r="C77" s="4" t="inlineStr">
        <is>
          <t xml:space="preserve"> </t>
        </is>
      </c>
      <c r="D77" s="4" t="inlineStr">
        <is>
          <t xml:space="preserve"> </t>
        </is>
      </c>
      <c r="E77" s="5" t="n">
        <v>7381352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A Preferred Stock [Member] | Warrant [Member] | Pre Funded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rike price</t>
        </is>
      </c>
      <c r="B80" s="4" t="inlineStr">
        <is>
          <t xml:space="preserve"> </t>
        </is>
      </c>
      <c r="C80" s="4" t="inlineStr">
        <is>
          <t xml:space="preserve"> </t>
        </is>
      </c>
      <c r="D80" s="4" t="inlineStr">
        <is>
          <t xml:space="preserve"> </t>
        </is>
      </c>
      <c r="E80" s="4" t="inlineStr">
        <is>
          <t xml:space="preserve"> </t>
        </is>
      </c>
      <c r="F80" s="4" t="inlineStr">
        <is>
          <t xml:space="preserve"> </t>
        </is>
      </c>
      <c r="G80" s="9" t="n">
        <v>1.68</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urchase of Common Warrants in Conversion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5" t="n">
        <v>1672452</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ries B Preferred Stock [Member] | Warrant [Member] | Pre Funde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rike price</t>
        </is>
      </c>
      <c r="B84" s="4" t="inlineStr">
        <is>
          <t xml:space="preserve"> </t>
        </is>
      </c>
      <c r="C84" s="4" t="inlineStr">
        <is>
          <t xml:space="preserve"> </t>
        </is>
      </c>
      <c r="D84" s="4" t="inlineStr">
        <is>
          <t xml:space="preserve"> </t>
        </is>
      </c>
      <c r="E84" s="4" t="inlineStr">
        <is>
          <t xml:space="preserve"> </t>
        </is>
      </c>
      <c r="F84" s="4" t="inlineStr">
        <is>
          <t xml:space="preserve"> </t>
        </is>
      </c>
      <c r="G84" s="9" t="n">
        <v>1.6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urchase of Common Warrants in Conversion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5" t="n">
        <v>1672452</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Basic and Diluted Net Loss Per Share applicable to Common Stockholders (Detail) - USD ($)</t>
        </is>
      </c>
      <c r="B1" s="2" t="inlineStr">
        <is>
          <t>12 Months Ended</t>
        </is>
      </c>
    </row>
    <row r="2">
      <c r="B2" s="2" t="inlineStr">
        <is>
          <t>Dec. 31, 2024</t>
        </is>
      </c>
      <c r="C2" s="2" t="inlineStr">
        <is>
          <t>Dec. 31, 2023</t>
        </is>
      </c>
    </row>
    <row r="3">
      <c r="A3" s="3" t="inlineStr">
        <is>
          <t>Denominator:</t>
        </is>
      </c>
      <c r="B3" s="4" t="inlineStr">
        <is>
          <t xml:space="preserve"> </t>
        </is>
      </c>
      <c r="C3" s="4" t="inlineStr">
        <is>
          <t xml:space="preserve"> </t>
        </is>
      </c>
    </row>
    <row r="4">
      <c r="A4" s="4" t="inlineStr">
        <is>
          <t>Net Income (Loss)</t>
        </is>
      </c>
      <c r="B4" s="7" t="n">
        <v>-27519886</v>
      </c>
      <c r="C4" s="7" t="n">
        <v>-19028883</v>
      </c>
    </row>
    <row r="5">
      <c r="A5" s="4" t="inlineStr">
        <is>
          <t>Weighted average number of common share - basic</t>
        </is>
      </c>
      <c r="B5" s="5" t="n">
        <v>23712220</v>
      </c>
      <c r="C5" s="5" t="n">
        <v>6028210</v>
      </c>
    </row>
    <row r="6">
      <c r="A6" s="4" t="inlineStr">
        <is>
          <t>Weighted average number of common share - diluted</t>
        </is>
      </c>
      <c r="B6" s="5" t="n">
        <v>23712220</v>
      </c>
      <c r="C6" s="5" t="n">
        <v>6028210</v>
      </c>
    </row>
    <row r="7">
      <c r="A7" s="4" t="inlineStr">
        <is>
          <t>Net loss per share - basic</t>
        </is>
      </c>
      <c r="B7" s="9" t="n">
        <v>-1.16</v>
      </c>
      <c r="C7" s="9" t="n">
        <v>-3.16</v>
      </c>
    </row>
    <row r="8">
      <c r="A8" s="4" t="inlineStr">
        <is>
          <t>Net loss per share - diluted</t>
        </is>
      </c>
      <c r="B8" s="9" t="n">
        <v>-1.16</v>
      </c>
      <c r="C8" s="9" t="n">
        <v>-3.1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Shares Excluded from Calculation of Diluted Net Loss per Share Applicable to Common Stockholder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3038721</v>
      </c>
      <c r="C4" s="5" t="n">
        <v>3105656</v>
      </c>
    </row>
    <row r="5">
      <c r="A5" s="4" t="inlineStr">
        <is>
          <t>Options to Purchase Shares of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6904050</v>
      </c>
      <c r="C7" s="5" t="n">
        <v>839523</v>
      </c>
    </row>
    <row r="8">
      <c r="A8" s="4" t="inlineStr">
        <is>
          <t>Warrants to Purchase Shares of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6134671</v>
      </c>
      <c r="C10" s="5" t="n">
        <v>226613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Deferred tax asset, increase in valuation allowance</t>
        </is>
      </c>
      <c r="B4" s="7" t="n">
        <v>4500000</v>
      </c>
      <c r="C4" s="7" t="n">
        <v>6400000</v>
      </c>
    </row>
    <row r="5">
      <c r="A5" s="4" t="inlineStr">
        <is>
          <t>Uncertain tax position impact effective tax rate</t>
        </is>
      </c>
      <c r="B5" s="5" t="n">
        <v>0</v>
      </c>
      <c r="C5" s="5" t="n">
        <v>0</v>
      </c>
    </row>
    <row r="6">
      <c r="A6" s="4" t="inlineStr">
        <is>
          <t>Deferred Tax Assets Capitalized Research And Development</t>
        </is>
      </c>
      <c r="B6" s="5" t="n">
        <v>6895747</v>
      </c>
      <c r="C6" s="7" t="n">
        <v>5669202</v>
      </c>
    </row>
    <row r="7">
      <c r="A7" s="4" t="inlineStr">
        <is>
          <t>Domestic Tax Authority</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7" t="n">
        <v>1600000</v>
      </c>
      <c r="C9" s="4" t="inlineStr">
        <is>
          <t xml:space="preserve"> </t>
        </is>
      </c>
    </row>
    <row r="10">
      <c r="A10" s="4" t="inlineStr">
        <is>
          <t>Operating Loss Carryforwards Expiration Year</t>
        </is>
      </c>
      <c r="B10" s="4" t="inlineStr">
        <is>
          <t>2030</t>
        </is>
      </c>
      <c r="C10" s="4" t="inlineStr">
        <is>
          <t xml:space="preserve"> </t>
        </is>
      </c>
    </row>
    <row r="11">
      <c r="A11" s="4" t="inlineStr">
        <is>
          <t>Operating Loss With No Expiration</t>
        </is>
      </c>
      <c r="B11" s="7" t="n">
        <v>46500000</v>
      </c>
      <c r="C11" s="4" t="inlineStr">
        <is>
          <t xml:space="preserve"> </t>
        </is>
      </c>
    </row>
    <row r="12">
      <c r="A12" s="4" t="inlineStr">
        <is>
          <t>Capitalized Research And Development Expenses</t>
        </is>
      </c>
      <c r="B12" s="7" t="n">
        <v>11300000</v>
      </c>
      <c r="C12" s="4" t="inlineStr">
        <is>
          <t xml:space="preserve"> </t>
        </is>
      </c>
    </row>
    <row r="13">
      <c r="A13" s="4" t="inlineStr">
        <is>
          <t>Amortisation Of Research And Developmental Cost</t>
        </is>
      </c>
      <c r="B13" s="4" t="inlineStr">
        <is>
          <t>5 years</t>
        </is>
      </c>
      <c r="C13" s="4" t="inlineStr">
        <is>
          <t xml:space="preserve"> </t>
        </is>
      </c>
    </row>
    <row r="14">
      <c r="A14" s="4" t="inlineStr">
        <is>
          <t>State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Provision or benefit for income tax</t>
        </is>
      </c>
      <c r="B16" s="7" t="n">
        <v>0</v>
      </c>
      <c r="C16" s="4" t="inlineStr">
        <is>
          <t xml:space="preserve"> </t>
        </is>
      </c>
    </row>
    <row r="17">
      <c r="A17" s="4" t="inlineStr">
        <is>
          <t>Net operating loss carryforwards</t>
        </is>
      </c>
      <c r="B17" s="7" t="n">
        <v>36100000</v>
      </c>
      <c r="C17" s="4" t="inlineStr">
        <is>
          <t xml:space="preserve"> </t>
        </is>
      </c>
    </row>
    <row r="18">
      <c r="A18" s="4" t="inlineStr">
        <is>
          <t>Operating Loss Carryforwards Expiration Year</t>
        </is>
      </c>
      <c r="B18" s="4" t="inlineStr">
        <is>
          <t>2030</t>
        </is>
      </c>
      <c r="C18" s="4" t="inlineStr">
        <is>
          <t xml:space="preserve"> </t>
        </is>
      </c>
    </row>
    <row r="19">
      <c r="A19" s="4" t="inlineStr">
        <is>
          <t>Foreign Tax Authority</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Capitalized Research And Development Expenses</t>
        </is>
      </c>
      <c r="B21" s="7" t="n">
        <v>700000</v>
      </c>
      <c r="C21" s="4" t="inlineStr">
        <is>
          <t xml:space="preserve"> </t>
        </is>
      </c>
    </row>
    <row r="22">
      <c r="A22" s="4" t="inlineStr">
        <is>
          <t>Amortisation Of Research And Developmental Cost</t>
        </is>
      </c>
      <c r="B22" s="4" t="inlineStr">
        <is>
          <t>15 years</t>
        </is>
      </c>
      <c r="C2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7519886</v>
      </c>
      <c r="C4" s="7" t="n">
        <v>-1902888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6272</v>
      </c>
      <c r="C6" s="5" t="n">
        <v>177398</v>
      </c>
      <c r="D6" s="4" t="inlineStr">
        <is>
          <t xml:space="preserve"> </t>
        </is>
      </c>
    </row>
    <row r="7">
      <c r="A7" s="4" t="inlineStr">
        <is>
          <t>Stock-based compensation expense</t>
        </is>
      </c>
      <c r="B7" s="5" t="n">
        <v>8140617</v>
      </c>
      <c r="C7" s="5" t="n">
        <v>500148</v>
      </c>
      <c r="D7" s="4" t="inlineStr">
        <is>
          <t xml:space="preserve"> </t>
        </is>
      </c>
    </row>
    <row r="8">
      <c r="A8" s="4" t="inlineStr">
        <is>
          <t>Non-cash consulting and marketing fees</t>
        </is>
      </c>
      <c r="B8" s="5" t="n">
        <v>0</v>
      </c>
      <c r="C8" s="5" t="n">
        <v>31536</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0</v>
      </c>
      <c r="C10" s="5" t="n">
        <v>39881</v>
      </c>
      <c r="D10" s="7" t="n">
        <v>-39881</v>
      </c>
    </row>
    <row r="11">
      <c r="A11" s="4" t="inlineStr">
        <is>
          <t>Operating lease right of use assets</t>
        </is>
      </c>
      <c r="B11" s="5" t="n">
        <v>120790</v>
      </c>
      <c r="C11" s="5" t="n">
        <v>106416</v>
      </c>
      <c r="D11" s="4" t="inlineStr">
        <is>
          <t xml:space="preserve"> </t>
        </is>
      </c>
    </row>
    <row r="12">
      <c r="A12" s="4" t="inlineStr">
        <is>
          <t>Prepaid expenses and other assets</t>
        </is>
      </c>
      <c r="B12" s="5" t="n">
        <v>-616523</v>
      </c>
      <c r="C12" s="5" t="n">
        <v>-55387</v>
      </c>
      <c r="D12" s="4" t="inlineStr">
        <is>
          <t xml:space="preserve"> </t>
        </is>
      </c>
    </row>
    <row r="13">
      <c r="A13" s="4" t="inlineStr">
        <is>
          <t>Prepaid research and development</t>
        </is>
      </c>
      <c r="B13" s="5" t="n">
        <v>138508</v>
      </c>
      <c r="C13" s="5" t="n">
        <v>897803</v>
      </c>
      <c r="D13" s="4" t="inlineStr">
        <is>
          <t xml:space="preserve"> </t>
        </is>
      </c>
    </row>
    <row r="14">
      <c r="A14" s="4" t="inlineStr">
        <is>
          <t>Accounts payable</t>
        </is>
      </c>
      <c r="B14" s="5" t="n">
        <v>271782</v>
      </c>
      <c r="C14" s="5" t="n">
        <v>-504406</v>
      </c>
      <c r="D14" s="4" t="inlineStr">
        <is>
          <t xml:space="preserve"> </t>
        </is>
      </c>
    </row>
    <row r="15">
      <c r="A15" s="4" t="inlineStr">
        <is>
          <t>Operating lease liabilities</t>
        </is>
      </c>
      <c r="B15" s="5" t="n">
        <v>-129702</v>
      </c>
      <c r="C15" s="5" t="n">
        <v>-111068</v>
      </c>
      <c r="D15" s="4" t="inlineStr">
        <is>
          <t xml:space="preserve"> </t>
        </is>
      </c>
    </row>
    <row r="16">
      <c r="A16" s="4" t="inlineStr">
        <is>
          <t>Accrued expenses and other current liabilities</t>
        </is>
      </c>
      <c r="B16" s="5" t="n">
        <v>420075</v>
      </c>
      <c r="C16" s="5" t="n">
        <v>-138481</v>
      </c>
      <c r="D16" s="4" t="inlineStr">
        <is>
          <t xml:space="preserve"> </t>
        </is>
      </c>
    </row>
    <row r="17">
      <c r="A17" s="4" t="inlineStr">
        <is>
          <t>Net cash used in operating activities</t>
        </is>
      </c>
      <c r="B17" s="5" t="n">
        <v>-19148067</v>
      </c>
      <c r="C17" s="5" t="n">
        <v>-18085043</v>
      </c>
      <c r="D17" s="4" t="inlineStr">
        <is>
          <t xml:space="preserve"> </t>
        </is>
      </c>
    </row>
    <row r="18">
      <c r="A18" s="3" t="inlineStr">
        <is>
          <t>Investing activities</t>
        </is>
      </c>
      <c r="B18" s="4" t="inlineStr">
        <is>
          <t xml:space="preserve"> </t>
        </is>
      </c>
      <c r="C18" s="4" t="inlineStr">
        <is>
          <t xml:space="preserve"> </t>
        </is>
      </c>
      <c r="D18" s="4" t="inlineStr">
        <is>
          <t xml:space="preserve"> </t>
        </is>
      </c>
    </row>
    <row r="19">
      <c r="A19" s="4" t="inlineStr">
        <is>
          <t>Purchases of equipment and improvements</t>
        </is>
      </c>
      <c r="B19" s="5" t="n">
        <v>0</v>
      </c>
      <c r="C19" s="5" t="n">
        <v>-14238</v>
      </c>
      <c r="D19" s="4" t="inlineStr">
        <is>
          <t xml:space="preserve"> </t>
        </is>
      </c>
    </row>
    <row r="20">
      <c r="A20" s="4" t="inlineStr">
        <is>
          <t>Purchases of investments - marketable securities</t>
        </is>
      </c>
      <c r="B20" s="5" t="n">
        <v>-60455103</v>
      </c>
      <c r="C20" s="5" t="n">
        <v>-29426101</v>
      </c>
      <c r="D20" s="4" t="inlineStr">
        <is>
          <t xml:space="preserve"> </t>
        </is>
      </c>
    </row>
    <row r="21">
      <c r="A21" s="4" t="inlineStr">
        <is>
          <t>Maturities of investments - marketable securities</t>
        </is>
      </c>
      <c r="B21" s="5" t="n">
        <v>23450902</v>
      </c>
      <c r="C21" s="5" t="n">
        <v>41097005</v>
      </c>
      <c r="D21" s="4" t="inlineStr">
        <is>
          <t xml:space="preserve"> </t>
        </is>
      </c>
    </row>
    <row r="22">
      <c r="A22" s="4" t="inlineStr">
        <is>
          <t>Net cash provided by (used in) investing activities</t>
        </is>
      </c>
      <c r="B22" s="5" t="n">
        <v>-37004201</v>
      </c>
      <c r="C22" s="5" t="n">
        <v>11656666</v>
      </c>
      <c r="D22" s="4" t="inlineStr">
        <is>
          <t xml:space="preserve"> </t>
        </is>
      </c>
    </row>
    <row r="23">
      <c r="A23" s="3" t="inlineStr">
        <is>
          <t>Financing activities</t>
        </is>
      </c>
      <c r="B23" s="4" t="inlineStr">
        <is>
          <t xml:space="preserve"> </t>
        </is>
      </c>
      <c r="C23" s="4" t="inlineStr">
        <is>
          <t xml:space="preserve"> </t>
        </is>
      </c>
      <c r="D23" s="4" t="inlineStr">
        <is>
          <t xml:space="preserve"> </t>
        </is>
      </c>
    </row>
    <row r="24">
      <c r="A24" s="4" t="inlineStr">
        <is>
          <t>Proceeds from issuance of common stock, pre-funded warrants and warrants, net of issuance costs</t>
        </is>
      </c>
      <c r="B24" s="5" t="n">
        <v>103477668</v>
      </c>
      <c r="C24" s="5" t="n">
        <v>8543559</v>
      </c>
      <c r="D24" s="4" t="inlineStr">
        <is>
          <t xml:space="preserve"> </t>
        </is>
      </c>
    </row>
    <row r="25">
      <c r="A25" s="4" t="inlineStr">
        <is>
          <t>Deferred offering costs</t>
        </is>
      </c>
      <c r="B25" s="5" t="n">
        <v>0</v>
      </c>
      <c r="C25" s="5" t="n">
        <v>-138556</v>
      </c>
      <c r="D25" s="4" t="inlineStr">
        <is>
          <t xml:space="preserve"> </t>
        </is>
      </c>
    </row>
    <row r="26">
      <c r="A26" s="4" t="inlineStr">
        <is>
          <t>Net cash provided by (used in) financing activities</t>
        </is>
      </c>
      <c r="B26" s="5" t="n">
        <v>103477668</v>
      </c>
      <c r="C26" s="5" t="n">
        <v>8405003</v>
      </c>
      <c r="D26" s="4" t="inlineStr">
        <is>
          <t xml:space="preserve"> </t>
        </is>
      </c>
    </row>
    <row r="27">
      <c r="A27" s="4" t="inlineStr">
        <is>
          <t>Net increase (decrease) in cash and cash equivalents</t>
        </is>
      </c>
      <c r="B27" s="5" t="n">
        <v>47325400</v>
      </c>
      <c r="C27" s="5" t="n">
        <v>1976626</v>
      </c>
      <c r="D27" s="4" t="inlineStr">
        <is>
          <t xml:space="preserve"> </t>
        </is>
      </c>
    </row>
    <row r="28">
      <c r="A28" s="4" t="inlineStr">
        <is>
          <t>Cash and cash equivalents at beginning of year</t>
        </is>
      </c>
      <c r="B28" s="5" t="n">
        <v>9165179</v>
      </c>
      <c r="C28" s="5" t="n">
        <v>7188553</v>
      </c>
      <c r="D28" s="4" t="inlineStr">
        <is>
          <t xml:space="preserve"> </t>
        </is>
      </c>
    </row>
    <row r="29">
      <c r="A29" s="4" t="inlineStr">
        <is>
          <t>Cash and cash equivalents at end of year</t>
        </is>
      </c>
      <c r="B29" s="5" t="n">
        <v>56490579</v>
      </c>
      <c r="C29" s="5" t="n">
        <v>9165179</v>
      </c>
      <c r="D29" s="7" t="n">
        <v>7188553</v>
      </c>
    </row>
    <row r="30">
      <c r="A30" s="3" t="inlineStr">
        <is>
          <t>Supplemental disclosures of cash flow information</t>
        </is>
      </c>
      <c r="B30" s="4" t="inlineStr">
        <is>
          <t xml:space="preserve"> </t>
        </is>
      </c>
      <c r="C30" s="4" t="inlineStr">
        <is>
          <t xml:space="preserve"> </t>
        </is>
      </c>
      <c r="D30" s="4" t="inlineStr">
        <is>
          <t xml:space="preserve"> </t>
        </is>
      </c>
    </row>
    <row r="31">
      <c r="A31" s="4" t="inlineStr">
        <is>
          <t>Insurance premium financing</t>
        </is>
      </c>
      <c r="B31" s="4" t="inlineStr">
        <is>
          <t xml:space="preserve"> </t>
        </is>
      </c>
      <c r="C31" s="5" t="n">
        <v>381784</v>
      </c>
      <c r="D31" s="4" t="inlineStr">
        <is>
          <t xml:space="preserve"> </t>
        </is>
      </c>
    </row>
    <row r="32">
      <c r="A32" s="4" t="inlineStr">
        <is>
          <t>Issuance Costs</t>
        </is>
      </c>
      <c r="B32" s="7" t="n">
        <v>11499089</v>
      </c>
      <c r="C32" s="7" t="n">
        <v>1456479</v>
      </c>
      <c r="D32"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statutory rate</t>
        </is>
      </c>
      <c r="B4" s="10" t="n">
        <v>0.21</v>
      </c>
      <c r="C4" s="10" t="n">
        <v>0.21</v>
      </c>
    </row>
    <row r="5">
      <c r="A5" s="4" t="inlineStr">
        <is>
          <t>State income taxes</t>
        </is>
      </c>
      <c r="B5" s="11" t="n">
        <v>0.0298</v>
      </c>
      <c r="C5" s="11" t="n">
        <v>0.0554</v>
      </c>
    </row>
    <row r="6">
      <c r="A6" s="4" t="inlineStr">
        <is>
          <t>Tax law change</t>
        </is>
      </c>
      <c r="B6" s="4" t="inlineStr">
        <is>
          <t>(1.40%)</t>
        </is>
      </c>
      <c r="C6" s="11" t="n">
        <v>0.0137</v>
      </c>
    </row>
    <row r="7">
      <c r="A7" s="4" t="inlineStr">
        <is>
          <t>Stock-based compensation</t>
        </is>
      </c>
      <c r="B7" s="4" t="inlineStr">
        <is>
          <t>(2.42%)</t>
        </is>
      </c>
      <c r="C7" s="4" t="inlineStr">
        <is>
          <t>(0.11%)</t>
        </is>
      </c>
    </row>
    <row r="8">
      <c r="A8" s="4" t="inlineStr">
        <is>
          <t>R&amp;D Tax Credits</t>
        </is>
      </c>
      <c r="B8" s="11" t="n">
        <v>0.0259</v>
      </c>
      <c r="C8" s="11" t="n">
        <v>0.0575</v>
      </c>
    </row>
    <row r="9">
      <c r="A9" s="4" t="inlineStr">
        <is>
          <t>Other</t>
        </is>
      </c>
      <c r="B9" s="11" t="n">
        <v>0.0002</v>
      </c>
      <c r="C9" s="4" t="inlineStr">
        <is>
          <t>(0.05%)</t>
        </is>
      </c>
    </row>
    <row r="10">
      <c r="A10" s="4" t="inlineStr">
        <is>
          <t>Limitation on Tax Attributes</t>
        </is>
      </c>
      <c r="B10" s="4" t="inlineStr">
        <is>
          <t>(6.56%)</t>
        </is>
      </c>
      <c r="C10" s="10" t="n">
        <v>0</v>
      </c>
    </row>
    <row r="11">
      <c r="A11" s="4" t="inlineStr">
        <is>
          <t>Change in valuation Allowance</t>
        </is>
      </c>
      <c r="B11" s="4" t="inlineStr">
        <is>
          <t>(16.21%)</t>
        </is>
      </c>
      <c r="C11" s="4" t="inlineStr">
        <is>
          <t>(33.50%)</t>
        </is>
      </c>
    </row>
    <row r="12">
      <c r="A12" s="4" t="inlineStr">
        <is>
          <t>Effective tax rate</t>
        </is>
      </c>
      <c r="B12" s="10" t="n">
        <v>0</v>
      </c>
      <c r="C12" s="10"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2320874</v>
      </c>
      <c r="C3" s="7" t="n">
        <v>9179115</v>
      </c>
    </row>
    <row r="4">
      <c r="A4" s="4" t="inlineStr">
        <is>
          <t>Capitalized research and development</t>
        </is>
      </c>
      <c r="B4" s="5" t="n">
        <v>6895747</v>
      </c>
      <c r="C4" s="5" t="n">
        <v>5669202</v>
      </c>
    </row>
    <row r="5">
      <c r="A5" s="4" t="inlineStr">
        <is>
          <t>Stock-based compensation</t>
        </is>
      </c>
      <c r="B5" s="5" t="n">
        <v>3780237</v>
      </c>
      <c r="C5" s="5" t="n">
        <v>2629771</v>
      </c>
    </row>
    <row r="6">
      <c r="A6" s="4" t="inlineStr">
        <is>
          <t>R&amp;D tax credit carryforwards</t>
        </is>
      </c>
      <c r="B6" s="5" t="n">
        <v>0</v>
      </c>
      <c r="C6" s="5" t="n">
        <v>1093839</v>
      </c>
    </row>
    <row r="7">
      <c r="A7" s="4" t="inlineStr">
        <is>
          <t>Accrued expenses</t>
        </is>
      </c>
      <c r="B7" s="5" t="n">
        <v>218802</v>
      </c>
      <c r="C7" s="5" t="n">
        <v>187393</v>
      </c>
    </row>
    <row r="8">
      <c r="A8" s="4" t="inlineStr">
        <is>
          <t>Fixed assets</t>
        </is>
      </c>
      <c r="B8" s="5" t="n">
        <v>447</v>
      </c>
      <c r="C8" s="5" t="n">
        <v>-1966</v>
      </c>
    </row>
    <row r="9">
      <c r="A9" s="4" t="inlineStr">
        <is>
          <t>Other</t>
        </is>
      </c>
      <c r="B9" s="5" t="n">
        <v>1728</v>
      </c>
      <c r="C9" s="5" t="n">
        <v>1827</v>
      </c>
    </row>
    <row r="10">
      <c r="A10" s="4" t="inlineStr">
        <is>
          <t>Total deferred tax asset</t>
        </is>
      </c>
      <c r="B10" s="5" t="n">
        <v>23217835</v>
      </c>
      <c r="C10" s="5" t="n">
        <v>18759181</v>
      </c>
    </row>
    <row r="11">
      <c r="A11" s="4" t="inlineStr">
        <is>
          <t>Deferred tax asset valuation allowance</t>
        </is>
      </c>
      <c r="B11" s="5" t="n">
        <v>-23217835</v>
      </c>
      <c r="C11" s="5" t="n">
        <v>-18759181</v>
      </c>
    </row>
    <row r="12">
      <c r="A12" s="4" t="inlineStr">
        <is>
          <t>Total deferred tax assets</t>
        </is>
      </c>
      <c r="B12" s="7" t="n">
        <v>0</v>
      </c>
      <c r="C12"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Commitments and Contingencies - Additional Information (Details) - USD ($)</t>
        </is>
      </c>
      <c r="C1" s="2" t="inlineStr">
        <is>
          <t>12 Months Ended</t>
        </is>
      </c>
    </row>
    <row r="2">
      <c r="B2" s="2" t="inlineStr">
        <is>
          <t>Apr. 18, 2022</t>
        </is>
      </c>
      <c r="C2" s="2" t="inlineStr">
        <is>
          <t>Dec. 31, 2024</t>
        </is>
      </c>
      <c r="D2" s="2" t="inlineStr">
        <is>
          <t>Dec. 31, 2023</t>
        </is>
      </c>
      <c r="E2" s="2" t="inlineStr">
        <is>
          <t>Sep.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ight-of-use asset</t>
        </is>
      </c>
      <c r="B4" s="4" t="inlineStr">
        <is>
          <t xml:space="preserve"> </t>
        </is>
      </c>
      <c r="C4" s="7" t="n">
        <v>101437</v>
      </c>
      <c r="D4" s="7" t="n">
        <v>222227</v>
      </c>
      <c r="E4" s="4" t="inlineStr">
        <is>
          <t xml:space="preserve"> </t>
        </is>
      </c>
    </row>
    <row r="5">
      <c r="A5" s="4" t="inlineStr">
        <is>
          <t>Operating lease liabilities</t>
        </is>
      </c>
      <c r="B5" s="4" t="inlineStr">
        <is>
          <t xml:space="preserve"> </t>
        </is>
      </c>
      <c r="C5" s="5" t="n">
        <v>110517</v>
      </c>
      <c r="D5" s="4" t="inlineStr">
        <is>
          <t xml:space="preserve"> </t>
        </is>
      </c>
      <c r="E5" s="4" t="inlineStr">
        <is>
          <t xml:space="preserve"> </t>
        </is>
      </c>
    </row>
    <row r="6">
      <c r="A6" s="4" t="inlineStr">
        <is>
          <t>Operating Lease Expenses</t>
        </is>
      </c>
      <c r="B6" s="4" t="inlineStr">
        <is>
          <t xml:space="preserve"> </t>
        </is>
      </c>
      <c r="C6" s="5" t="n">
        <v>141182</v>
      </c>
      <c r="D6" s="5" t="n">
        <v>141182</v>
      </c>
      <c r="E6" s="4" t="inlineStr">
        <is>
          <t xml:space="preserve"> </t>
        </is>
      </c>
    </row>
    <row r="7">
      <c r="A7" s="4" t="inlineStr">
        <is>
          <t>Short term lease payments</t>
        </is>
      </c>
      <c r="B7" s="4" t="inlineStr">
        <is>
          <t xml:space="preserve"> </t>
        </is>
      </c>
      <c r="C7" s="5" t="n">
        <v>21959</v>
      </c>
      <c r="D7" s="7" t="n">
        <v>22209</v>
      </c>
      <c r="E7" s="4" t="inlineStr">
        <is>
          <t xml:space="preserve"> </t>
        </is>
      </c>
    </row>
    <row r="8">
      <c r="A8" s="4" t="inlineStr">
        <is>
          <t>Prepaid Expenses And Other Current Assets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ease Security Deposit</t>
        </is>
      </c>
      <c r="B10" s="4" t="inlineStr">
        <is>
          <t xml:space="preserve"> </t>
        </is>
      </c>
      <c r="C10" s="7" t="n">
        <v>25000</v>
      </c>
      <c r="D10" s="4" t="inlineStr">
        <is>
          <t xml:space="preserve"> </t>
        </is>
      </c>
      <c r="E10" s="4" t="inlineStr">
        <is>
          <t xml:space="preserve"> </t>
        </is>
      </c>
    </row>
    <row r="11">
      <c r="A11" s="4" t="inlineStr">
        <is>
          <t>Lexington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ease Expiration Date</t>
        </is>
      </c>
      <c r="B13" s="4" t="inlineStr">
        <is>
          <t>Sep. 30,  2025</t>
        </is>
      </c>
      <c r="C13" s="4" t="inlineStr">
        <is>
          <t xml:space="preserve"> </t>
        </is>
      </c>
      <c r="D13" s="4" t="inlineStr">
        <is>
          <t xml:space="preserve"> </t>
        </is>
      </c>
      <c r="E13" s="4" t="inlineStr">
        <is>
          <t xml:space="preserve"> </t>
        </is>
      </c>
    </row>
    <row r="14">
      <c r="A14" s="4" t="inlineStr">
        <is>
          <t>Operating Lease Period</t>
        </is>
      </c>
      <c r="B14" s="4" t="inlineStr">
        <is>
          <t xml:space="preserve"> </t>
        </is>
      </c>
      <c r="C14" s="4" t="inlineStr">
        <is>
          <t>9 months</t>
        </is>
      </c>
      <c r="D14" s="4" t="inlineStr">
        <is>
          <t xml:space="preserve"> </t>
        </is>
      </c>
      <c r="E14" s="4" t="inlineStr">
        <is>
          <t xml:space="preserve"> </t>
        </is>
      </c>
    </row>
    <row r="15">
      <c r="A15" s="4" t="inlineStr">
        <is>
          <t>Incremental Borrowing Rate</t>
        </is>
      </c>
      <c r="B15" s="4" t="inlineStr">
        <is>
          <t xml:space="preserve"> </t>
        </is>
      </c>
      <c r="C15" s="10" t="n">
        <v>0.12</v>
      </c>
      <c r="D15" s="4" t="inlineStr">
        <is>
          <t xml:space="preserve"> </t>
        </is>
      </c>
      <c r="E15" s="4" t="inlineStr">
        <is>
          <t xml:space="preserve"> </t>
        </is>
      </c>
    </row>
    <row r="16">
      <c r="A16" s="4" t="inlineStr">
        <is>
          <t>Right-of-use asset</t>
        </is>
      </c>
      <c r="B16" s="4" t="inlineStr">
        <is>
          <t xml:space="preserve"> </t>
        </is>
      </c>
      <c r="C16" s="7" t="n">
        <v>101437</v>
      </c>
      <c r="D16" s="4" t="inlineStr">
        <is>
          <t xml:space="preserve"> </t>
        </is>
      </c>
      <c r="E16" s="4" t="inlineStr">
        <is>
          <t xml:space="preserve"> </t>
        </is>
      </c>
    </row>
    <row r="17">
      <c r="A17" s="4" t="inlineStr">
        <is>
          <t>Operating lease liabilities</t>
        </is>
      </c>
      <c r="B17" s="4" t="inlineStr">
        <is>
          <t xml:space="preserve"> </t>
        </is>
      </c>
      <c r="C17" s="7" t="n">
        <v>110517</v>
      </c>
      <c r="D17" s="4" t="inlineStr">
        <is>
          <t xml:space="preserve"> </t>
        </is>
      </c>
      <c r="E17" s="4" t="inlineStr">
        <is>
          <t xml:space="preserve"> </t>
        </is>
      </c>
    </row>
    <row r="18">
      <c r="A18" s="4" t="inlineStr">
        <is>
          <t>Lessor, Operating Lease, Description</t>
        </is>
      </c>
      <c r="B18" s="4" t="inlineStr">
        <is>
          <t xml:space="preserve"> </t>
        </is>
      </c>
      <c r="C18" s="4" t="inlineStr">
        <is>
          <t>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t>
        </is>
      </c>
      <c r="D18" s="4" t="inlineStr">
        <is>
          <t xml:space="preserve"> </t>
        </is>
      </c>
      <c r="E18" s="4" t="inlineStr">
        <is>
          <t xml:space="preserve"> </t>
        </is>
      </c>
    </row>
    <row r="19">
      <c r="A19" s="4" t="inlineStr">
        <is>
          <t>Sphaera Pharma Pte. Ltd. [Member]</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Total potential milestone payments</t>
        </is>
      </c>
      <c r="B21" s="4" t="inlineStr">
        <is>
          <t xml:space="preserve"> </t>
        </is>
      </c>
      <c r="C21" s="4" t="inlineStr">
        <is>
          <t xml:space="preserve"> </t>
        </is>
      </c>
      <c r="D21" s="4" t="inlineStr">
        <is>
          <t xml:space="preserve"> </t>
        </is>
      </c>
      <c r="E21" s="7" t="n">
        <v>500000</v>
      </c>
    </row>
    <row r="22">
      <c r="A22" s="4" t="inlineStr">
        <is>
          <t>Net sales of FDA approved drug</t>
        </is>
      </c>
      <c r="B22" s="4" t="inlineStr">
        <is>
          <t xml:space="preserve"> </t>
        </is>
      </c>
      <c r="C22" s="7" t="n">
        <v>4400000</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 Summary of Future minimum lease payments (Details)</t>
        </is>
      </c>
      <c r="B1" s="2" t="inlineStr">
        <is>
          <t>Dec. 31, 2024 USD ($)</t>
        </is>
      </c>
    </row>
    <row r="2">
      <c r="A2" s="3" t="inlineStr">
        <is>
          <t>Commitments and Contingencies Disclosure [Abstract]</t>
        </is>
      </c>
      <c r="B2" s="4" t="inlineStr">
        <is>
          <t xml:space="preserve"> </t>
        </is>
      </c>
    </row>
    <row r="3">
      <c r="A3" s="4" t="inlineStr">
        <is>
          <t>2025</t>
        </is>
      </c>
      <c r="B3" s="7" t="n">
        <v>114966</v>
      </c>
    </row>
    <row r="4">
      <c r="A4" s="4" t="inlineStr">
        <is>
          <t>Total lease payment</t>
        </is>
      </c>
      <c r="B4" s="5" t="n">
        <v>114966</v>
      </c>
    </row>
    <row r="5">
      <c r="A5" s="4" t="inlineStr">
        <is>
          <t>Less: imputed interest</t>
        </is>
      </c>
      <c r="B5" s="7" t="n">
        <v>-4449</v>
      </c>
    </row>
    <row r="6">
      <c r="A6" s="4" t="inlineStr">
        <is>
          <t>Operating Lease, Liability, Statement of Financial Position [Extensible Enumeration]</t>
        </is>
      </c>
      <c r="B6" s="4" t="inlineStr">
        <is>
          <t>Operating Lease, Liability, Total</t>
        </is>
      </c>
    </row>
    <row r="7">
      <c r="A7" s="4" t="inlineStr">
        <is>
          <t>Operating Lease, Liability, Total</t>
        </is>
      </c>
      <c r="B7" s="7" t="n">
        <v>1105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mple Retirement Account for Employees (the "Simple IRA") - Additional Informatio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Individual retirement plan, coverage requirement, minimum compensation amount received during two preceding years</t>
        </is>
      </c>
      <c r="B4" s="7" t="n">
        <v>5000</v>
      </c>
      <c r="C4" s="4" t="inlineStr">
        <is>
          <t xml:space="preserve"> </t>
        </is>
      </c>
    </row>
    <row r="5">
      <c r="A5" s="4" t="inlineStr">
        <is>
          <t>Individual retirement plan, coverage requirement, minimum compensation amount reasonably expected to received</t>
        </is>
      </c>
      <c r="B5" s="7" t="n">
        <v>5000</v>
      </c>
      <c r="C5" s="4" t="inlineStr">
        <is>
          <t xml:space="preserve"> </t>
        </is>
      </c>
    </row>
    <row r="6">
      <c r="A6" s="4" t="inlineStr">
        <is>
          <t>Individual retirement plan, percentage of qualified compensation match</t>
        </is>
      </c>
      <c r="B6" s="10" t="n">
        <v>0.03</v>
      </c>
      <c r="C6" s="4" t="inlineStr">
        <is>
          <t xml:space="preserve"> </t>
        </is>
      </c>
    </row>
    <row r="7">
      <c r="A7" s="4" t="inlineStr">
        <is>
          <t>Compensation contributions under simple IRA</t>
        </is>
      </c>
      <c r="B7" s="7" t="n">
        <v>59905</v>
      </c>
      <c r="C7" s="7" t="n">
        <v>595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financial information regularly reviewed and used by the CODM (Details) - USD ($)</t>
        </is>
      </c>
      <c r="B1" s="2" t="inlineStr">
        <is>
          <t>12 Months Ended</t>
        </is>
      </c>
    </row>
    <row r="2">
      <c r="B2" s="2" t="inlineStr">
        <is>
          <t>Dec. 31, 2024</t>
        </is>
      </c>
      <c r="C2" s="2" t="inlineStr">
        <is>
          <t>Dec. 31, 2023</t>
        </is>
      </c>
    </row>
    <row r="3">
      <c r="A3" s="3" t="inlineStr">
        <is>
          <t>Revenues and other income</t>
        </is>
      </c>
      <c r="B3" s="4" t="inlineStr">
        <is>
          <t xml:space="preserve"> </t>
        </is>
      </c>
      <c r="C3" s="4" t="inlineStr">
        <is>
          <t xml:space="preserve"> </t>
        </is>
      </c>
    </row>
    <row r="4">
      <c r="A4" s="4" t="inlineStr">
        <is>
          <t>Grant income</t>
        </is>
      </c>
      <c r="B4" s="7" t="n">
        <v>0</v>
      </c>
      <c r="C4" s="7" t="n">
        <v>260501</v>
      </c>
    </row>
    <row r="5">
      <c r="A5" s="3" t="inlineStr">
        <is>
          <t>Research and development (excluding share-based compensation) expense:</t>
        </is>
      </c>
      <c r="B5" s="4" t="inlineStr">
        <is>
          <t xml:space="preserve"> </t>
        </is>
      </c>
      <c r="C5" s="4" t="inlineStr">
        <is>
          <t xml:space="preserve"> </t>
        </is>
      </c>
    </row>
    <row r="6">
      <c r="A6" s="4" t="inlineStr">
        <is>
          <t>PAH</t>
        </is>
      </c>
      <c r="B6" s="5" t="n">
        <v>1672869</v>
      </c>
      <c r="C6" s="5" t="n">
        <v>0</v>
      </c>
    </row>
    <row r="7">
      <c r="A7" s="4" t="inlineStr">
        <is>
          <t>PD</t>
        </is>
      </c>
      <c r="B7" s="5" t="n">
        <v>9333359</v>
      </c>
      <c r="C7" s="5" t="n">
        <v>9036750</v>
      </c>
    </row>
    <row r="8">
      <c r="A8" s="4" t="inlineStr">
        <is>
          <t>Other programs</t>
        </is>
      </c>
      <c r="B8" s="5" t="n">
        <v>1512151</v>
      </c>
      <c r="C8" s="5" t="n">
        <v>4421520</v>
      </c>
    </row>
    <row r="9">
      <c r="A9" s="4" t="inlineStr">
        <is>
          <t>Selling, general and administrative (excluding share-based compensation)</t>
        </is>
      </c>
      <c r="B9" s="5" t="n">
        <v>7930072</v>
      </c>
      <c r="C9" s="5" t="n">
        <v>6391875</v>
      </c>
    </row>
    <row r="10">
      <c r="A10" s="4" t="inlineStr">
        <is>
          <t>Share-based compensation expense</t>
        </is>
      </c>
      <c r="B10" s="5" t="n">
        <v>8140617</v>
      </c>
      <c r="C10" s="5" t="n">
        <v>500148</v>
      </c>
    </row>
    <row r="11">
      <c r="A11" s="4" t="inlineStr">
        <is>
          <t>Total costs and expenses</t>
        </is>
      </c>
      <c r="B11" s="5" t="n">
        <v>28589068</v>
      </c>
      <c r="C11" s="5" t="n">
        <v>20350293</v>
      </c>
    </row>
    <row r="12">
      <c r="A12" s="4" t="inlineStr">
        <is>
          <t>Loss from operations</t>
        </is>
      </c>
      <c r="B12" s="5" t="n">
        <v>-28589068</v>
      </c>
      <c r="C12" s="5" t="n">
        <v>-20089792</v>
      </c>
    </row>
    <row r="13">
      <c r="A13" s="4" t="inlineStr">
        <is>
          <t>Interest income</t>
        </is>
      </c>
      <c r="B13" s="5" t="n">
        <v>1069182</v>
      </c>
      <c r="C13" s="5" t="n">
        <v>1060909</v>
      </c>
    </row>
    <row r="14">
      <c r="A14" s="4" t="inlineStr">
        <is>
          <t>Net loss</t>
        </is>
      </c>
      <c r="B14" s="7" t="n">
        <v>-27519886</v>
      </c>
      <c r="C14" s="7" t="n">
        <v>-1902888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t>
        </is>
      </c>
      <c r="G1" s="2" t="inlineStr">
        <is>
          <t>12 Months Ended</t>
        </is>
      </c>
    </row>
    <row r="2">
      <c r="B2" s="2" t="inlineStr">
        <is>
          <t>Feb. 21, 2025</t>
        </is>
      </c>
      <c r="C2" s="2" t="inlineStr">
        <is>
          <t>Jan. 31, 2025</t>
        </is>
      </c>
      <c r="D2" s="2" t="inlineStr">
        <is>
          <t>Feb. 01, 2024</t>
        </is>
      </c>
      <c r="E2" s="2" t="inlineStr">
        <is>
          <t>Jan. 31, 2023</t>
        </is>
      </c>
      <c r="F2" s="2" t="inlineStr">
        <is>
          <t>Jan. 25, 2023</t>
        </is>
      </c>
      <c r="G2" s="2" t="inlineStr">
        <is>
          <t>Dec. 31, 2024</t>
        </is>
      </c>
      <c r="H2" s="2" t="inlineStr">
        <is>
          <t>Dec. 31, 2023</t>
        </is>
      </c>
      <c r="I2" s="2" t="inlineStr">
        <is>
          <t>Jan. 03, 2025</t>
        </is>
      </c>
      <c r="J2" s="2" t="inlineStr">
        <is>
          <t>Jun. 15, 2021</t>
        </is>
      </c>
      <c r="K2" s="2" t="inlineStr">
        <is>
          <t>Dec. 28, 2020</t>
        </is>
      </c>
      <c r="L2" s="2" t="inlineStr">
        <is>
          <t>Aug. 25, 2020</t>
        </is>
      </c>
      <c r="M2" s="2" t="inlineStr">
        <is>
          <t>Mar. 31, 2020</t>
        </is>
      </c>
      <c r="N2" s="2" t="inlineStr">
        <is>
          <t>Jan. 01, 2019</t>
        </is>
      </c>
      <c r="O2" s="2" t="inlineStr">
        <is>
          <t>Oct. 27,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Common Stock</t>
        </is>
      </c>
      <c r="B4" s="4" t="inlineStr">
        <is>
          <t xml:space="preserve"> </t>
        </is>
      </c>
      <c r="C4" s="4" t="inlineStr">
        <is>
          <t xml:space="preserve"> </t>
        </is>
      </c>
      <c r="D4" s="4" t="inlineStr">
        <is>
          <t xml:space="preserve"> </t>
        </is>
      </c>
      <c r="E4" s="7" t="n">
        <v>8500000</v>
      </c>
      <c r="F4" s="4" t="inlineStr">
        <is>
          <t xml:space="preserve"> </t>
        </is>
      </c>
      <c r="G4" s="7" t="n">
        <v>103477668</v>
      </c>
      <c r="H4" s="7" t="n">
        <v>854355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5</v>
      </c>
      <c r="K5" s="7" t="n">
        <v>60</v>
      </c>
      <c r="L5" s="9" t="n">
        <v>35.42</v>
      </c>
      <c r="M5" s="9" t="n">
        <v>34.04</v>
      </c>
      <c r="N5" s="9" t="n">
        <v>28.76</v>
      </c>
      <c r="O5" s="9" t="n">
        <v>28.76</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5" t="n">
        <v>100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69362439</v>
      </c>
      <c r="H7" s="5" t="n">
        <v>618628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8" t="n">
        <v>0.001</v>
      </c>
      <c r="H8" s="8" t="n">
        <v>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Shares</t>
        </is>
      </c>
      <c r="B11" s="4" t="inlineStr">
        <is>
          <t xml:space="preserve"> </t>
        </is>
      </c>
      <c r="C11" s="4" t="inlineStr">
        <is>
          <t xml:space="preserve"> </t>
        </is>
      </c>
      <c r="D11" s="4" t="inlineStr">
        <is>
          <t xml:space="preserve"> </t>
        </is>
      </c>
      <c r="E11" s="4" t="inlineStr">
        <is>
          <t xml:space="preserve"> </t>
        </is>
      </c>
      <c r="F11" s="5" t="n">
        <v>4667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inwright Agreement [Member] | H.C. Wainwright &amp; Co., LLC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common stock sold</t>
        </is>
      </c>
      <c r="B14" s="4" t="inlineStr">
        <is>
          <t xml:space="preserve"> </t>
        </is>
      </c>
      <c r="C14" s="4" t="inlineStr">
        <is>
          <t xml:space="preserve"> </t>
        </is>
      </c>
      <c r="D14" s="5" t="n">
        <v>56592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issued</t>
        </is>
      </c>
      <c r="B17" s="4" t="inlineStr">
        <is>
          <t xml:space="preserve"> </t>
        </is>
      </c>
      <c r="C17" s="5" t="n">
        <v>7026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Member] | CorHep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ayments to Acquire Intangible Assets</t>
        </is>
      </c>
      <c r="B20" s="7" t="n">
        <v>1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Shares</t>
        </is>
      </c>
      <c r="B21" s="5" t="n">
        <v>33193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ubsequent Event [Member] | 2020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745399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 [Member]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Member] | Common Stock [Member] | CorHept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common stock, Shares</t>
        </is>
      </c>
      <c r="B33" s="5" t="n">
        <v>49791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par value</t>
        </is>
      </c>
      <c r="B34" s="8"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Event [Member] | Escrow Share | CorHep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in Escrow</t>
        </is>
      </c>
      <c r="B37" s="5" t="n">
        <v>829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 [Member] | H.C. Wainwright &amp; Co.,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exercise price</t>
        </is>
      </c>
      <c r="B40" s="4" t="inlineStr">
        <is>
          <t xml:space="preserve"> </t>
        </is>
      </c>
      <c r="C40" s="13" t="n">
        <v>1.71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Expiry date</t>
        </is>
      </c>
      <c r="B41" s="4" t="inlineStr">
        <is>
          <t xml:space="preserve"> </t>
        </is>
      </c>
      <c r="C41" s="4" t="inlineStr">
        <is>
          <t>Jan. 25,  2028</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recognize the importance of developing, implementing and maintaining cybersecurity measures to safeguard our information systems and protect the confidentiality, integrity, and availability of data. We have integrated cybersecurity risk management into our broader risk management framework. Our digital and technology organization outside the Company continually addresses cybersecurity risk in alignment with our business objectives and operational needs. Our cybersecurity program is focused on the following areas: • Governance: We leverage multiple cybersecurity frameworks (e.g., ISO 27001 and NIST CSF) and regulatory requirements to inform our externally managed information technology (“IT”) infrastructure. Policies for IT use and management for each employee are part of the employee onboarding process and those policies are refreshed periodically as threats emerge that could be relevant to our IT infrastructure. • Technical Safeguards: The Company does not use a centralized server where all information is stored and therefore where all information is placed at risk. Instead, we deploy technical and procedural measures using a distributed model so that no one location or machine could cripple the company’s IT infrastructure. Protection measures include network firewalls, network intrusion detection and prevention, penetration testing, vulnerability assessments and monthly risk assessments and management, threat intelligence, anti-malware and access controls, plus data loss prevention and monitoring. • Security Awareness / Training: All employees are required to adhere to our Standards of Business Conduct, which identifies an employee's responsibility for information security. We also disseminate security awareness information periodically throughout the year. • Third-Party Suppliers and Service Providers : We manage our IT infrastructure with an external vendor who maintains and evaluates risk exposure in real-time and conducts monthly risk assessments and adjustments to preclude cyberattacks.  Vendor security reviews evaluate numerous key security controls and the outputs of these reviews are used as part of business decisions regarding storage and dissemination of virtual data and to assess a vendor's overall security posture. Risks from Cybersecurity Threats While we are subject to ongoing cybersecurity threats, the risks from these threats have not materially affected , or are reasonably likely to materially affect the company, including our business strategy, results of operations or financial condition. For additional information regarding risks from cybersecurity threats, see "Item 1A. Risk Factors-Risks Related to Our Operations" in this Annual Report. Board Oversight of Cybersecurity Risks Our Board is responsible for the oversight of our risk management program and regularly reviews information regarding our most significant strategic, operational, financial, legal and compliance risks, including cybersecurity risks. The Board reviews mitigation plans through discussions with management, which includes regular Board reports and findings from management’s monthly discussions with our outside IT group . Our Board of Directors also reviews and approves our cybersecurity policies, strategies, and budgets on an annual basis. Management's Role in Assessing and Managing Cybersecurity Risks Our CEO in conjunction with our external IT team are responsible for setting the strategy and communicating cybersecurity risks. With the Company’s distributed model of data storage, risks have been limited and the Company has not experienced a cybersecurity breach. The Company’s security measures and monthly system audits to identify potential vulnerabilities and remediate deficiencies in real time. </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cybersecurity risk management into our broader risk management framework. Our digital and technology organization outside the Company continually addresses cybersecurity risk in alignment with our business objectives and operational needs. Our cybersecurity program is focused on the following areas: • Governance: We leverage multiple cybersecurity frameworks (e.g., ISO 27001 and NIST CSF) and regulatory requirements to inform our externally managed information technology (“IT”) infrastructure. Policies for IT use and management for each employee are part of the employee onboarding process and those policies are refreshed periodically as threats emerge that could be relevant to our IT infrastructure. • Technical Safeguards: The Company does not use a centralized server where all information is stored and therefore where all information is placed at risk. Instead, we deploy technical and procedural measures using a distributed model so that no one location or machine could cripple the company’s IT infrastructure. Protection measures include network firewalls, network intrusion detection and prevention, penetration testing, vulnerability assessments and monthly risk assessments and management, threat intelligence, anti-malware and access controls, plus data loss prevention and monitoring. • Security Awareness / Training: All employees are required to adhere to our Standards of Business Conduct, which identifies an employee's responsibility for information security. We also disseminate security awareness information periodically throughout the year. • Third-Party Suppliers and Service Providers : We manage our IT infrastructure with an external vendor who maintains and evaluates risk exposure in real-time and conducts monthly risk assessments and adjustments to preclude cyberattacks.  Vendor security reviews evaluate numerous key security controls and the outputs of these reviews are used as part of business decisions regarding storage and dissemination of virtual data and to assess a vendor's overall security postur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Our Board is responsible for the oversight of our risk management program and regularly reviews information regarding our most significant strategic, operational, financial, legal and compliance risks, including cybersecurity risks. The Board reviews mitigation plans through discussions with management, which includes regular Board reports and findings from management’s monthly discussions with our outside IT group . Our Board of Directors also reviews and approves our cybersecurity policies, strategies, and budgets on an annual basis. </t>
        </is>
      </c>
    </row>
    <row r="10">
      <c r="A10" s="4" t="inlineStr">
        <is>
          <t>Cybersecurity Risk Board Committee or Subcommittee Responsible for Oversight [Text Block]</t>
        </is>
      </c>
      <c r="B10" s="4" t="inlineStr">
        <is>
          <t>Our Board is responsible for the oversight of our risk management program and regularly reviews information regarding our most significant strategic, operational, financial, legal and compliance risks, including cybersecurity risks.</t>
        </is>
      </c>
    </row>
    <row r="11">
      <c r="A11" s="4" t="inlineStr">
        <is>
          <t>Cybersecurity Risk Process for Informing Board Committee or Subcommittee Responsible for Oversight [Text Block]</t>
        </is>
      </c>
      <c r="B11" s="4" t="inlineStr">
        <is>
          <t>Our Board of Directors also reviews and approves our cybersecurity policies, strategies, and budgets on an annual basis.</t>
        </is>
      </c>
    </row>
    <row r="12">
      <c r="A12" s="4" t="inlineStr">
        <is>
          <t>Cybersecurity Risk Role of Management [Text Block]</t>
        </is>
      </c>
      <c r="B12" s="4" t="inlineStr">
        <is>
          <t>Our CEO in conjunction with our external IT team are responsible for setting the strategy and communicating cybersecurity risks. With the Company’s distributed model of data storage, risks have been limited and the Company has not experienced a cybersecurity breach. The Company’s security measures and monthly system audits to identify potential vulnerabilities and remediate deficiencies in real tim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EO in conjunction with our external IT team are responsible for setting the strategy and communicating cybersecurity risks.</t>
        </is>
      </c>
    </row>
    <row r="15">
      <c r="A15" s="4" t="inlineStr">
        <is>
          <t>Cybersecurity Risk Process for Informing Management or Committees Responsible [Text Block]</t>
        </is>
      </c>
      <c r="B15" s="4" t="inlineStr">
        <is>
          <t>The Board reviews mitigation plans through discussions with management, which includes regular Board reports and findings from management’s monthly discussions with our outside IT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7519886</v>
      </c>
      <c r="C4" s="7" t="n">
        <v>-1902888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9:47Z</dcterms:created>
  <dcterms:modified xmlns:dcterms="http://purl.org/dc/terms/" xmlns:xsi="http://www.w3.org/2001/XMLSchema-instance" xsi:type="dcterms:W3CDTF">2025-03-27T20:19:49Z</dcterms:modified>
</cp:coreProperties>
</file>